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1. Basis of Presentation - Goin" sheetId="7" state="visible" r:id="rId7"/>
    <sheet xmlns:r="http://schemas.openxmlformats.org/officeDocument/2006/relationships" name="2. Summary of Significant Accou" sheetId="8" state="visible" r:id="rId8"/>
    <sheet xmlns:r="http://schemas.openxmlformats.org/officeDocument/2006/relationships" name="3. Prepaid Expenses and Deposit" sheetId="9" state="visible" r:id="rId9"/>
    <sheet xmlns:r="http://schemas.openxmlformats.org/officeDocument/2006/relationships" name="4. Intangible Assets" sheetId="10" state="visible" r:id="rId10"/>
    <sheet xmlns:r="http://schemas.openxmlformats.org/officeDocument/2006/relationships" name="5. Stock Options" sheetId="11" state="visible" r:id="rId11"/>
    <sheet xmlns:r="http://schemas.openxmlformats.org/officeDocument/2006/relationships" name="6. Warrants" sheetId="12" state="visible" r:id="rId12"/>
    <sheet xmlns:r="http://schemas.openxmlformats.org/officeDocument/2006/relationships" name="7. Stockholders' Equity" sheetId="13" state="visible" r:id="rId13"/>
    <sheet xmlns:r="http://schemas.openxmlformats.org/officeDocument/2006/relationships" name="8. Related Party Transactions a" sheetId="14" state="visible" r:id="rId14"/>
    <sheet xmlns:r="http://schemas.openxmlformats.org/officeDocument/2006/relationships" name="9. Commitments and Contingency" sheetId="15" state="visible" r:id="rId15"/>
    <sheet xmlns:r="http://schemas.openxmlformats.org/officeDocument/2006/relationships" name="10. Income Taxes" sheetId="16" state="visible" r:id="rId16"/>
    <sheet xmlns:r="http://schemas.openxmlformats.org/officeDocument/2006/relationships" name="11. Subsequent Event" sheetId="17" state="visible" r:id="rId17"/>
    <sheet xmlns:r="http://schemas.openxmlformats.org/officeDocument/2006/relationships" name="2. Summary of Significant Acc_2" sheetId="18" state="visible" r:id="rId18"/>
    <sheet xmlns:r="http://schemas.openxmlformats.org/officeDocument/2006/relationships" name="3. Prepaid Expenses and Depos_2" sheetId="19" state="visible" r:id="rId19"/>
    <sheet xmlns:r="http://schemas.openxmlformats.org/officeDocument/2006/relationships" name="4. Intangible Assets (Tables)" sheetId="20" state="visible" r:id="rId20"/>
    <sheet xmlns:r="http://schemas.openxmlformats.org/officeDocument/2006/relationships" name="5. Stock Options (Tables)" sheetId="21" state="visible" r:id="rId21"/>
    <sheet xmlns:r="http://schemas.openxmlformats.org/officeDocument/2006/relationships" name="6. Warrants (Tables)" sheetId="22" state="visible" r:id="rId22"/>
    <sheet xmlns:r="http://schemas.openxmlformats.org/officeDocument/2006/relationships" name="10. Income Taxes (Tables)" sheetId="23" state="visible" r:id="rId23"/>
    <sheet xmlns:r="http://schemas.openxmlformats.org/officeDocument/2006/relationships" name="2. Summary of Significant Acc_3" sheetId="24" state="visible" r:id="rId24"/>
    <sheet xmlns:r="http://schemas.openxmlformats.org/officeDocument/2006/relationships" name="3. Prepaid Expenses and Depos_3" sheetId="25" state="visible" r:id="rId25"/>
    <sheet xmlns:r="http://schemas.openxmlformats.org/officeDocument/2006/relationships" name="4. Intangible Assets (Details)" sheetId="26" state="visible" r:id="rId26"/>
    <sheet xmlns:r="http://schemas.openxmlformats.org/officeDocument/2006/relationships" name="4. Intangible Assets (Details N" sheetId="27" state="visible" r:id="rId27"/>
    <sheet xmlns:r="http://schemas.openxmlformats.org/officeDocument/2006/relationships" name="5. Stock Options (Details)" sheetId="28" state="visible" r:id="rId28"/>
    <sheet xmlns:r="http://schemas.openxmlformats.org/officeDocument/2006/relationships" name="5. Stock Options (Details 1)" sheetId="29" state="visible" r:id="rId29"/>
    <sheet xmlns:r="http://schemas.openxmlformats.org/officeDocument/2006/relationships" name="5. Stock Options (Details 2)" sheetId="30" state="visible" r:id="rId30"/>
    <sheet xmlns:r="http://schemas.openxmlformats.org/officeDocument/2006/relationships" name="5. Stock Options (Details Narra" sheetId="31" state="visible" r:id="rId31"/>
    <sheet xmlns:r="http://schemas.openxmlformats.org/officeDocument/2006/relationships" name="6. Warrants (Details)" sheetId="32" state="visible" r:id="rId32"/>
    <sheet xmlns:r="http://schemas.openxmlformats.org/officeDocument/2006/relationships" name="6. Warrants (Details 1)" sheetId="33" state="visible" r:id="rId33"/>
    <sheet xmlns:r="http://schemas.openxmlformats.org/officeDocument/2006/relationships" name="6. Warrants (Details 2)" sheetId="34" state="visible" r:id="rId34"/>
    <sheet xmlns:r="http://schemas.openxmlformats.org/officeDocument/2006/relationships" name="7. Stockholders' Equity (Detail" sheetId="35" state="visible" r:id="rId35"/>
    <sheet xmlns:r="http://schemas.openxmlformats.org/officeDocument/2006/relationships" name="8. Related Party Transactions_2" sheetId="36" state="visible" r:id="rId36"/>
    <sheet xmlns:r="http://schemas.openxmlformats.org/officeDocument/2006/relationships" name="9. Commitments and Contingency " sheetId="37" state="visible" r:id="rId37"/>
    <sheet xmlns:r="http://schemas.openxmlformats.org/officeDocument/2006/relationships" name="10. Income Taxes (Details)" sheetId="38" state="visible" r:id="rId38"/>
    <sheet xmlns:r="http://schemas.openxmlformats.org/officeDocument/2006/relationships" name="10. Income Taxes (Details 1)" sheetId="39" state="visible" r:id="rId39"/>
    <sheet xmlns:r="http://schemas.openxmlformats.org/officeDocument/2006/relationships" name="10. Income Taxes (Details Narra" sheetId="40" state="visible" r:id="rId40"/>
  </sheets>
  <definedNames/>
  <calcPr calcId="124519" fullCalcOnLoad="1"/>
</workbook>
</file>

<file path=xl/sharedStrings.xml><?xml version="1.0" encoding="utf-8"?>
<sst xmlns="http://schemas.openxmlformats.org/spreadsheetml/2006/main" uniqueCount="344">
  <si>
    <t>Document and Entity Information - USD ($)</t>
  </si>
  <si>
    <t>12 Months Ended</t>
  </si>
  <si>
    <t>Dec. 31, 2019</t>
  </si>
  <si>
    <t>Feb. 18, 2020</t>
  </si>
  <si>
    <t>Jun. 28, 2019</t>
  </si>
  <si>
    <t>Document and Entity Information [Abstract]</t>
  </si>
  <si>
    <t>Entity Registrant Name</t>
  </si>
  <si>
    <t>ProtoKinetix, Inc.</t>
  </si>
  <si>
    <t>Entity Central Index Key</t>
  </si>
  <si>
    <t>0001128189</t>
  </si>
  <si>
    <t>Document Type</t>
  </si>
  <si>
    <t>10-K</t>
  </si>
  <si>
    <t>Amendment Flag</t>
  </si>
  <si>
    <t>false</t>
  </si>
  <si>
    <t>Document Period End Date</t>
  </si>
  <si>
    <t>Dec. 31,
		2019</t>
  </si>
  <si>
    <t>Current Fiscal Year End Date</t>
  </si>
  <si>
    <t>--12-31</t>
  </si>
  <si>
    <t>Entity Filer Category</t>
  </si>
  <si>
    <t>Non-accelerated Filer</t>
  </si>
  <si>
    <t>Entity Emerging Growth Company</t>
  </si>
  <si>
    <t>Entity Small Business</t>
  </si>
  <si>
    <t>true</t>
  </si>
  <si>
    <t>Entity Shell Company</t>
  </si>
  <si>
    <t>Entity Voluntary Filers</t>
  </si>
  <si>
    <t>No</t>
  </si>
  <si>
    <t>Entity Well Known Seasoned Issuer</t>
  </si>
  <si>
    <t>Entity Current Reporting Status</t>
  </si>
  <si>
    <t>Yes</t>
  </si>
  <si>
    <t>Entity File Number</t>
  </si>
  <si>
    <t>000-32917</t>
  </si>
  <si>
    <t>Entity Interactive Data Current</t>
  </si>
  <si>
    <t>Entity Incorporation State Country Code</t>
  </si>
  <si>
    <t>NV</t>
  </si>
  <si>
    <t>Entity Public Float</t>
  </si>
  <si>
    <t>Entity Common Stock, Shares Outstanding</t>
  </si>
  <si>
    <t>Document Fiscal Period Focus</t>
  </si>
  <si>
    <t>FY</t>
  </si>
  <si>
    <t>Document Fiscal Year Focus</t>
  </si>
  <si>
    <t>2019</t>
  </si>
  <si>
    <t>BALANCE SHEETS - USD ($)</t>
  </si>
  <si>
    <t>Dec. 31, 2018</t>
  </si>
  <si>
    <t>Current Assets</t>
  </si>
  <si>
    <t>Cash</t>
  </si>
  <si>
    <t>Prepaid expenses and deposits (Note 3)</t>
  </si>
  <si>
    <t>Total current assets</t>
  </si>
  <si>
    <t>Intangible assets (Note 4)</t>
  </si>
  <si>
    <t>Total assets</t>
  </si>
  <si>
    <t>Current Liabilities</t>
  </si>
  <si>
    <t>Accounts payable and accrued liabilities</t>
  </si>
  <si>
    <t>Total current liabilities</t>
  </si>
  <si>
    <t>Stockholders' Equity (Deficiency)</t>
  </si>
  <si>
    <t>Common stock, $0.0000053 par value; 400,000,000 common shares authorized; 275,400,259 and 259,785,766 shares issued and outstanding for 2019 and 2018 respectively (Note 7)</t>
  </si>
  <si>
    <t>Additional paid-in capital</t>
  </si>
  <si>
    <t>Accumulated deficit</t>
  </si>
  <si>
    <t>Total stockholders' equity</t>
  </si>
  <si>
    <t>Total liabilities and stockholders' equity</t>
  </si>
  <si>
    <t>BALANCE SHEETS (Parenthetical) - $ / shares</t>
  </si>
  <si>
    <t>Statement of Financial Position [Abstract]</t>
  </si>
  <si>
    <t>Common Stock, Par Value Per Share</t>
  </si>
  <si>
    <t>Common Stock, Shares Authorized</t>
  </si>
  <si>
    <t>Common Stock, Shares, Issued</t>
  </si>
  <si>
    <t>Common Stock, Shares, Outstanding</t>
  </si>
  <si>
    <t>STATEMENTS OF OPERATIONS - USD ($)</t>
  </si>
  <si>
    <t>EXPENSES</t>
  </si>
  <si>
    <t>Amortization - intangible assets</t>
  </si>
  <si>
    <t>General and administrative</t>
  </si>
  <si>
    <t>Interest</t>
  </si>
  <si>
    <t>Professional fees</t>
  </si>
  <si>
    <t>Research and development</t>
  </si>
  <si>
    <t>Share-based compensation</t>
  </si>
  <si>
    <t>Operating Income (Expenses)</t>
  </si>
  <si>
    <t>Net loss for the year</t>
  </si>
  <si>
    <t>Net loss per common share (basic and diluted)</t>
  </si>
  <si>
    <t>Weighted average number of common shares outstanding (basic and diluted)</t>
  </si>
  <si>
    <t>STATEMENT OF STOCKHOLDERS' EQUITY - USD ($)</t>
  </si>
  <si>
    <t>Common Stock</t>
  </si>
  <si>
    <t>Additional Paid-In Capital</t>
  </si>
  <si>
    <t>Accumulated Deficit</t>
  </si>
  <si>
    <t>Total</t>
  </si>
  <si>
    <t>Beginning Balance, Shares at Dec. 31, 2017</t>
  </si>
  <si>
    <t>Beginning Balance, Amount at Dec. 31, 2017</t>
  </si>
  <si>
    <t>Fair value of compensatory options issued</t>
  </si>
  <si>
    <t xml:space="preserve"> </t>
  </si>
  <si>
    <t>Exchange debt for common stock, shares</t>
  </si>
  <si>
    <t>Exchange debt for common stock, amount</t>
  </si>
  <si>
    <t>Issuance of common stock pursuant to private placement offering, shares</t>
  </si>
  <si>
    <t>Issuance of common stock pursuant to private placement offering, amount</t>
  </si>
  <si>
    <t>Ending Balance, Shares at Dec. 31, 2018</t>
  </si>
  <si>
    <t>Ending Balance, Amount at Dec. 31, 2018</t>
  </si>
  <si>
    <t>Issuance of common stock pursuant to cashless option exercise, Shares</t>
  </si>
  <si>
    <t>Issuance of common stock pursuant to cashless option exercise, Amount</t>
  </si>
  <si>
    <t>Ending Balance, Shares at Dec. 31, 2019</t>
  </si>
  <si>
    <t>Ending Balance, Amount at Dec. 31, 2019</t>
  </si>
  <si>
    <t>STATEMENTS OF CASH FLOWS - USD ($)</t>
  </si>
  <si>
    <t>CASH FLOWS USED IN OPERATING ACTIVITIES</t>
  </si>
  <si>
    <t>Adjustments to reconcile net loss to cash used in operating activities:</t>
  </si>
  <si>
    <t>Fair value of compensatory options granted</t>
  </si>
  <si>
    <t>Accrued interest expense</t>
  </si>
  <si>
    <t>Changes in operating assets and liabilities:</t>
  </si>
  <si>
    <t>Prepaid expenses and deposits</t>
  </si>
  <si>
    <t>Net cash used in operating activities</t>
  </si>
  <si>
    <t>CASH FLOWS FROM (USED IN) INVESTING ACTIVITIES</t>
  </si>
  <si>
    <t>Purchase of intangible assets</t>
  </si>
  <si>
    <t>Net cash used in investing activities</t>
  </si>
  <si>
    <t>CASH FLOWS FROM (USED IN) FINANCING ACTIVITIES</t>
  </si>
  <si>
    <t>Issuance of common stock for cash</t>
  </si>
  <si>
    <t>Net cash from financing activities</t>
  </si>
  <si>
    <t>Net change in cash</t>
  </si>
  <si>
    <t>Cash, beginning of year</t>
  </si>
  <si>
    <t>Cash, end of year</t>
  </si>
  <si>
    <t>Cash paid for interest</t>
  </si>
  <si>
    <t>Cash paid for income taxes</t>
  </si>
  <si>
    <t>Supplementary information - non-cash transactions:</t>
  </si>
  <si>
    <t>Intangible asset costs included in accounts payable and accrued liabilities</t>
  </si>
  <si>
    <t>1. Basis of Presentation - Going Concern Uncertainties</t>
  </si>
  <si>
    <t>Notes to Financial Statements [Abstract]</t>
  </si>
  <si>
    <t>Basis of Presentation - Going Concern Uncertainties</t>
  </si>
  <si>
    <t>Note
1. Basis of Presentation – Going Concern Uncertainties ProtoKinetix,
Inc. (the "Company"), a development stage company, was incorporated under the laws of the State of Nevada on December
23, 1999. The Company is a medical research company whose mission is the advancement of human health care. The
Company is currently researching the benefits and feasibility of synthesized Antifreeze Glycoproteins ("AFGP") or anti-aging
glycoproteins, trademarked AAGP. During the year ended December 31, 2015, the Company acquired certain patents and rights
for cash consideration of $30,000 (25,000 Euros), as well as additional patent applications for cash consideration of $10,000
and 6,000,000 share purchase warrants with a fair value of $25,000 (Note 4). The
Company's financial statements are prepared consistent with accounting principles generally accepted in the United States applicable
to a going concern. The
Company has not developed a commercially viable product, has not generated any significant revenue to date, and has incurred losses
since inception, resulting in a net accumulated deficit at December 31, 2019. These factors raise substantial doubt about
the Company's ability to continue as a going concern. The
Company needs additional working capital to continue its medical research or to be successful in any future business activities
and continue to pay its liabilities. Therefore, continuation of the Company as a going concern is dependent upon obtaining
the additional working capital necessary to accomplish its objective. Management is presently engaged in seeking additional
working capital through equity financing or related party loans. The
accompanying financial statements do not include any adjustments to the recorded assets or liabilities that might be necessary
should the Company fail in any of the above objectives and is unable to operate for the coming year.</t>
  </si>
  <si>
    <t>2. Summary of Significant Accounting Policies</t>
  </si>
  <si>
    <t>Summary of Significant Accounting Policies</t>
  </si>
  <si>
    <t>Note
2. Summary of Significant Accounting Policies Basis
of Presentation The
accompanying financial statements have been prepared by the Company in accordance with accounting principles generally accepted
in the United States of America ("US GAAP") and are expressed in United States dollars. Use
of Estimates Preparation
of financial statements in conformity with U.S. GAAP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the Company's financial statements include estimates
as to valuation of equity- related instruments issued, deferred income taxes and the useful life and impairment of intangible
assets. Cash Cash
consists of funds held in checking accounts. Cash balances may exceed federally insured limits from time to time. Fair
Value of Financial Instruments Financial
instruments, which includes cash, accounts payable and accrued liabilities are carried at amortized cost, which management believes
approximates fair value due to the short-term nature of these instruments. The
Company measures the fair value of financial assets and liabilities pursuant to ASC 820 "Fair Value Measurements and Disclosures"
which defines fair value, establishes a framework for measuring fair value, and expands disclosures about fair value measurements.
ASC 820 establishes a fair value hierarchy, which requires an entity to maximize the use of observable inputs and minimize the
use of unobservable inputs when measuring fair value. The policy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Level
1 inputs are used to measure cash. At December 31, 2019, there were no other assets or liabilities subject to additional disclosure. Income
Taxes The
Company accounts for income taxes following the assets and liability method in accordance with the ASC 740 "Income Taxes."
Under such method, deferred tax assets and liabilities are recognized for the future tax consequences attributable to differences
between the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Deferred tax assets and liabilities are measured using
enacted tax rates expected to apply to taxable income in the years that the asset is expected to be recovered or the liability
settled. Intangible
assets – patent and patent application costs The
Company owns intangible assets consisting of certain patents and patent applications. Intangible assets acquired separately are
measured on initial recognition at cost. Following initial recognition, intangible assets are carried at cost less any accumulated
amortization and any accumulated impairment losses. Subsequent expenditures are capitalized only when they increase the future
economic benefits embodied in the specific asset to which they relate. All other expenditures are recognized in profit or loss
as incurred. As
at December 31, 2019, the Company does not hold any intangible assets with indefinite lives. Intangible
assets with finite lives are amortized over the useful economic life and assessed for impairment whenever there is an indication
that the intangible asset may be impaired. The amortization method and amortization period of an intangible asset with a finite
life is reviewed at least annually. Changes
in the expected useful life or the expected pattern of consumption of future economic benefits embodied in the asset is accounted
for by changing the amortization period or method, as appropriate, and are treated as changes in accounting estimates. Amortization
is recognized in profit or loss on a straight-line basis over the estimated useful lives of the Company's patents, whereas no
amortization has been recognized on the patent application costs at December 31, 2019. Research
and Development Costs Research
and development costs are expensed as incurred. Loss
per Share and Potentially Dilutive Securities Basic
loss per share is computed by dividing the net loss available to common stockholders by the weighted average number of common
shares outstanding in the period. Diluted loss per share takes into consideration common shares outstanding (computed under
basic earnings per share) and potentially dilutive securities. The effect of 91,450,000 stock options (December 31, 2018
– 58,600,000) and 8,500,000 warrants (December 31, 2018 – 6,000,000) were not included in the computation of diluted
earnings per share for all periods presented because it was anti-dilutive due to the Company's losses. Share-Based
Compensation The
Company has granted warrants and options to purchase shares of the Company's common stock to various parties for consulting services.
The fair values of the warrants and options issued have been estimated using the Black-Scholes Option Pricing Model. The
Company accounts for stock compensation with persons classified as employees for accounting purposes in accordance with ASC 718
"Compensation – Stock Compensation", which recognizes awards at fair value on the date of grant and recognition
of compensation over the service period for awards expected to vest. Cliff Vesting is used and awards vest on the last day
of the vesting period. The fair value of stock options is determined using the Black-Scholes Option Pricing Model. The fair value
of common shares issued for services is determined based on the Company's stock price on the date of issuance. Share-based
compensation for non-employees in exchange for goods and services used or consumed in an entity’s own operations are also
recorded at fair value on the measurement date and accounted for in accordance with ASC 718. The measurement of share-based compensation
is subject to periodic adjustment as the underlying instruments vest. The fair value of stock options is estimated using the Black-Scholes
Option Pricing Model and the compensation charges are amortized over the vesting period. Common
stock Common
stock issued for non-monetary consideration are recorded at their fair value on the measurement date and classified as equity.
The measurement date is defined as the earliest of the date at which the commitment for performance by the counterparty to earn
the common shares is reached or the date at which the counterparty's performance is complete. Transaction costs directly attributable
to the issuance of common stock, units and stock options are recognized as a deduction from equity, net of any tax effects.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cent
Accounting Pronouncements In
February 2016, the FASB issued ASU 2016-02, Leases (Topic 842) ASU
2016-02 was originally required to be adopted on a modified retrospective basis, meaning the new leasing model would need to be
applied to the earliest year presented in the financial statements and thereafter. However, in July 2018, the FASB issued ASU
No. 2018-11, Leases (Topic 842): Targeted Improvements, Leases (Topic 842): Narrow Scope Improvements for Lessors The
Company adopted this standard on January 1, 2019. The adoption did not have any impact on the Company’s financial statements.</t>
  </si>
  <si>
    <t>3. Prepaid Expenses and Deposits</t>
  </si>
  <si>
    <t>Prepaid Expenses and Deposits</t>
  </si>
  <si>
    <t xml:space="preserve">Note
3. Prepaid Expenses and Deposits The
following summarizes the Company's prepaid expenses and deposits outstanding as at December 31, 2019 and 2018:
2019 2018
Rental
deposit $ 1,050 $ 1,050
$ 1,050 $ 1,050 </t>
  </si>
  <si>
    <t>4. Intangible Assets</t>
  </si>
  <si>
    <t>Goodwill and Intangible Assets Disclosure [Abstract]</t>
  </si>
  <si>
    <t>Intangible Assets</t>
  </si>
  <si>
    <t>Note
4. Intangible Assets Intangible
asset transactions are summarized as follows:
Patent
Rights Patent
Application Total
Cost
Balance,
December 31, 2017 $ 30,000 $ 130,528 $ 160,528
Additions — 37,743 37,743
Balance,
December 31, 2018 $ 30,000 $ 168,271 $ 198,271
Additions — 22,737 22,737
Balance,
December 31, 2019 $ 30,000 $ 191,008 $ 221,008
Accumulated
amortization
Balance,
December 31, 2017 $ 7,500 $ — $ 7,500
Amortization 3,000 — 3,000
Balance,
December 31, 2018 $ 10,500 $ — $ 10,500
Amortization 3,000 — 3,000
Balance,
December 31, 2019 $ 13,500 $ — $ 13,500
Net
carrying amounts
December
31, 2017 $ 22,500 $ 130,528 $ 153,028
December
31, 2018 $ 19,500 $ 168,271 $ 187,771
December
31, 2019 $ 16,500 $ 191,008 $ 207,508 During
the year ended December 31, 2015, the Company entered into an Assignment of Patents and Patent Application (effective January
1, 2015) (the "Patent Assignment") with the Institut National des Sciences Appliquees de Rouen ("INSA") for
the assignment of certain patents and all rights associated therewith (the "Patents"). The Company and INSA had previously
entered into a licensing agreement for the Patents in August 2004. The Patent Assignment transfers all of the Patents and rights
associated therewith to the Company upon payment to INSA in the sum of $30,000 (25,000 Euros) (paid). During the year ended December
31, 2019, the Company recorded $3,000 (2018 - $3,000) in amortization expense associated with the Patents based on a 10-year useful
life. During
the year ended December 31, 2015, the Company entered into a Technology Transfer Agreement with Grant Young for the assignment
of his 50% ownership of certain patents and all rights associated therewith (the "Patent Application Rights").
In exchange for the Patent Application Rights, the Company agreed to pay $10,000 (paid) and to issue 6,000,000 warrants (issued)
to purchase shares of the Company's common stock at an exercise price of $0.10 per share for a period of five years. The Patent
Application Rights had a total fair value of $35,000, which was allocated as $10,000 to the cash consideration paid, with the
remaining $25,000 being allocated to the warrant component of the overall consideration. The Company incurred an additional $156,008
in direct costs relating to the Patent Application Rights, $22,737 of which were incurred during the year ended December 31, 2019. The
remaining 50% ownership of the Patent Application Rights was acquired from the Governors of the University of Alberta in exchange
for a future gross revenue royalty. During
the year ended December 31, 2016, the Company entered into a Universal Assignment with Grant Young for the assignment of his ownership
of certain new and useful improvements in an invention entitled "Use of Anti-Aging Glycoprotein for Enhancing Survival of
Neurosensory Precursor Cells" (the "New Patent Application Rights"). In exchange for the New Patent Application
Rights, the Company agreed to pay $1 (paid). The Company incurred $2,415 in direct costs relating to the New Patent Application
Rights during the year ended December 31, 2016. No
amortization was recorded on the Patent Application Rights or the New Patent Application Rights to December 31, 2019.</t>
  </si>
  <si>
    <t>5. Stock Options</t>
  </si>
  <si>
    <t>Stock Options</t>
  </si>
  <si>
    <t>Note
5. Stock Options On
December 30, 2016, the Board of Directors of the Company adopted the 2017 Stock Option and Stock Bonus Plan (the "2017 Plan",
as amended on November 9, 2018). The Board of Directors adopted the 2017 Plan as it anticipates utilizing equity compensation
as part of its ongoing standard corporate operations and in connection with its contemplated activities going forward. The
aggregate number of shares that may be issued under the 2017 Plan is 89,700,000 shares subject to adjustment as provided therein.
The 2017 Plan includes two types of options. Options intended to qualify as incentive stock options under Section 422 of
the Internal Revenue Code of 1986, as amended are referred to as incentive options. Options which are not intended to qualify
as incentive options are referred to as non-qualified options. As
of December 31, 2019, there are 89,450,000 options and no shares of common stock granted and outstanding under the 2017 Plan. The
2017 Plan is administered by the Board of Directors, or a committee appointed by the Board of Directors. In addition to
determining who will be granted options or stock bonuses, the committee has the authority and discretion to determine when options
and bonuses will be granted and the number of options and bonuses to be granted. The committee also may determine a vesting
and/or forfeiture schedule for bonuses and/or options granted, the time or times when each option becomes exercisable, the duration
of the exercise period for options and the form or forms of the agreements, certificates or other instruments evidencing grants
made under the 2017 Plan. The
committee may determine the purchase price of the shares of common stock covered by each option and determine the fair market
value per share. The committee also may impose additional conditions or restrictions not inconsistent with the provisions
of the 2017 Plan. The committee may adopt, amend and rescind such rules and regulations as in its opinion may be advisable
for the administration of the 2017 Plan. The
committee also has the power to interpret the 2017 Plan, and the provisions in the instruments evidencing grants made under it
and is empowered to make all other determinations deemed necessary or advisable for the administration of it. Participants
in the 2017 Plan may be selected by the committee from employees, officers, consultants and advisors (including board members)
of the Company. The committee may take into account the duties of persons selected, their present and potential contributions
to the success of the Company and such other considerations as the committee deems relevant to the purposes of the 2017 Plan. In
the event that a change, such as a stock split, is made in the Company's capitalization which results in an exchange or other
adjustment of each share of common stock for or into a greater or lesser number of shares, appropriate adjustments will be made
to unvested bonuses and in the exercise price and in the number of shares subject to each outstanding option. The committee
also may make provisions for adjusting the number of bonuses or underlying outstanding options in the event the Company effects
one or more reorganizations, recapitalizations, rights offerings, or other increases or reductions of shares of its outstanding
common stock. Options and bonuses may provide that in the event of the dissolution or liquidation of the Company, a corporate
separation or division or the merger or consolidation of the Company, the holder may exercise the option on such terms as it may
have been exercised immediately prior to such dissolution, corporate separation or division or merger or consolidation; or in
the alternative, the committee may provide that each option granted under the 2017 Plan shall terminate as of a date fixed by
the committee. The
exercise price of any option granted under the 2017 Plan must be no less than 100% of the "fair market value" of the
Company's common stock on the date of grant. Any incentive stock option granted under the 2017 Plan to a person owning more
than 10% of the total combined voting power of the common stock must be at a price of no less than 110% of the fair market value
per share on the date of grant. The
exercise price of an option may be paid in cash, in shares of the Company's common stock or other property having a fair market
value equal to the exercise price of the option, or in a combination of cash, shares, other securities and property. The
committee determines whether or not property other than cash or common stock may be used to purchase the shares underlying an
option and shall determine the value of the property received. Stock
option transactions are summarized as follows:
Number
of Weighted
Average Exercise Price Weighted
Average Remaining Life
$ (Years)
Outstanding,
December 31, 2018 58,600,000 0.07
Options
cancelled (16,000,000 ) 0.07
Options
exercised (250,000 ) 0.07
Options
granted 49,100,000 0.21
Outstanding,
December 31, 2019 91,450,000 0.14 3.51
Number
of Weighted
Average Exercise Price Weighted
Average Remaining Life
$ (Years)
Outstanding,
December 31, 2017 44,100,000 0.06
Options
granted 16,400,000 0.05
Options
expired (1,900,000 ) 0.10
Outstanding,
December 31, 2018 58,600,000 0.07 2.60 Total
share-based compensation for stock options granted during the year ended December 31, 2019 was $3,156,694 (2018 - $648,773). The
fair values of the stock options granted during the years ended December 31, 2019 and 2018 were estimated using the Black-Scholes
Option Pricing Model. The weighted average assumptions used in the pricing model for these options are as follows:
December
31, 2019 December
31, 2018
Risk-free
interest rate 2.42 % 1.50 %
Dividend
yield 0.00 % 0.00 %
Expected
stock price volatility 140.21 % 125.00 %
Expected
forfeiture rate 0.00 % 0.00 %
Expected
life 4.95
years 3.45
years The
following non-qualified stock options were outstanding and exercisable at December 31, 2019:
Expiry
date Exercise
Price Number
of Options Number
of
$
February
25, 2020 0.04 2,000,000 —
December 31, 2020 0.05 12,200,000 12,200,000
August 31, 2021 0.06 11,000,000 11,000,000
November 14, 2021 0.07 750,000 750,000
December 31, 2022 0.06 800,000 800,000
August 31, 2023 0.08 600,000 600,000
November 08, 2023 0.09 15,000,000 15,000,000
May 2, 2023 0.13 1,600,000 1,600,000
July 14, 2024 0.26 32,500,000 8,250,000
November
17, 2024 0.11 15,000,000 —
91,450,000 50,200,000 As
at December 31, 2019, the aggregate intrinsic value of the Company's stock options is $1,005,350 (December 31, 2018 – $572,000).
The weighted average fair value of stock options granted during the year ended December 31, 2019 is $0.18 (2018 - $0.07), and
the weighted average exercise price of exercisable stock options is $0.10 (2018 - $0.06).</t>
  </si>
  <si>
    <t>6. Warrants</t>
  </si>
  <si>
    <t>Warrants</t>
  </si>
  <si>
    <t xml:space="preserve">Note
6. Warrants On
July 15, 2019, the Company cancelled and concurrently replaced 6,000,000 warrants previously issued to a consultant in 2015. The
replacement warrants granted have a term of 5 years and are exercisable at a price of $0.26 per share, expiring July 15, 2024. In
accordance with ASC 718, the 6,000,000 replacement warrants were accounted for as a modification of the terms of the cancelled
award, with the incremental cost being measured as the excess of the fair value of the replacement warrants over the fair value
of the cancelled warrants at the cancellation date. Total share-based compensation of $238,625 was recorded in connection with
the warrant modification, based on the following assumptions used in the Black-Scholes Option Pricing Model:
Warrants
on cancellation Warrants
replaced
Risk-free
interest rate 2.41 % 2.41 %
Dividend
yield 0.00 % 0.00 %
Expected
stock price volatility 170.47 % 143.71 %
Expected
forfeiture rate 0.00 % 0.00 %
Expected
life 0.77
years 5
years Warrant
transactions are summarized as follows:
Number
of Weighted
Average Exercise Price
$
Outstanding,
December 31, 2017 6,500,000 0.11
Warrants
expired (500,000 ) 0.25
Outstanding,
December 31, 2018 6,000,000 0.10
Warrants
cancelled (6,000,000 ) 0.10
Warrants
granted 8,500,000 0.22
Outstanding,
December 31, 2019 8,500,000 0.22 The
following warrants were outstanding and exercisable as at December 31, 2019:
Number
of Warrants Exercise
Price ($) Expiry
Date
6,000,000 0.26 July
14, 2024
833,333 0.12 October
15, 2022
250,000 0.12 October
21, 2022
116,667 0.12 November
1, 2022
83,334 0.12 November
12, 2022
833,333 0.12 December
1 , 2022
166,667 0.12 December
18, 2022
216,666 0.12 December
18, 2022
8,500,000 0.22 </t>
  </si>
  <si>
    <t>7. Stockholders' Equity</t>
  </si>
  <si>
    <t>Stockholders' Equity</t>
  </si>
  <si>
    <t>Note
7. Stockholders' Equity The
Company is authorized to issue 400,000,000 (December 31, 2018 – 400,000,000) shares of $0.0000053 par value common stock.
Each holder of common stock has the right to one vote but does not have cumulative voting rights. Shares of common stock are not
subject to any redemption or sinking fund provisions, nor do they have any preemptive, subscription or conversion rights. Holders
of common stock are entitled to receive dividends whenever funds are legally available and when declared by the board of directors,
subject to the prior rights of holders of all classes of stock outstanding having priority rights as to dividends. No dividends
have been declared or paid as of December 31, 2019 (December 31, 2018 - $nil). During
the year ended December 31, 2019, the Company:
a) Issued 750,000 shares of
common stock to investors at $0.06 per share for gross proceeds of $45,000.
b) Issued 10,000,000 shares
of common stock to investors at $0.05 per share for gross proceeds of $500,000.
c) Issued 2,266,667 shares of
common stock to investors at $0.12 per share for gross proceeds of $272,000.
d) Issued 97,826 shares of common
stock to its CFO pursuant to a cashless exercise of 250,000 stock options.
e) Issued
2,500,000 shares of common stock to investors (one of which was the President and CEO of the Company) at
$0.12 per share for gross proceeds of $300,000 and warrants to purchase 2,500,000 shares of common stock exercisable at
$0.12 per share for three years. During
the year ended December 31, 2018, the Company:
a) Issued 2,359,240 shares of
common stock to the President and CEO of the Company at $0.05 per share in exchange for debt to the President and CEO of $117,962.
b) Issued 1,000,000 shares of
common stock to investors at $0.05 per share for gross proceeds of $50,000.
c) Issued 3,240,760 shares of
common stock to investors (one of which was the President and CEO of the Company) at $0.05 per share for gross proceeds of
$162,038.
d) Issued
1,833,333 shares of common stock to investors (one of which was the President and CEO of the Company) at
$0.06 per share for gross proceeds of $110,000.</t>
  </si>
  <si>
    <t>8. Related Party Transactions and Balances</t>
  </si>
  <si>
    <t>Related Party Transactions And Balances</t>
  </si>
  <si>
    <t>Related Party Transactions and Balances</t>
  </si>
  <si>
    <t>Note
8. Related Party Transactions and Balances During
the year ended December 31, 2019, the Company:
a) Entered
into a consulting agreement with an effective date of January 1, 2017 with the Company's President and CEO
whereby he will be compensated at a nominal amount of $1 for services. The agreement also stipulates a termination
fee that would pay the Company's President and CEO $100,000 per year of service if terminated without cause
or, in the case of termination upon a change of control event, the termination fee would be equal to $100,000
per year of service plus 2.5% of the aggregate transaction value of the change of control. In addition, the
agreement stipulates that he would be entitled to a bonus payment equal to 2.5% of the aggregate transaction
value of a sale or license of any Patent Rights, Patent Application Rights or products effected during the
term of his agreement. On November 9, 2018, the President and CEO was granted an additional 5,000,000 stock
options for continued service. The options are exercisable until November 8, 2023 at a price of $0.09 per
share (Note 5) and vest quarterly in equal installments beginning March 31, 2019. On
July 15, 2019, pursuant to a mutual agreement, the CEO’s vested options for 5,000,000 shares at $0.08 per share,
expiring December 31, 2019, were cancelled. New stock options were granted for 5,000,000 shares of common stock at a price
of $0.26 per share and expiring July 14, 2024. The options vest in equal installments quarterly starting October 13, 2019.
On July 15, 2019, the CEO was also granted stock options for continued service for 5,000,000 shares of common stock at
a price of $0.26 per share, expiring July 14, 2024. The options vest in equal installments quarterly starting October
13, 2019. On November 18, 2019, the CEO was granted additional stock options for 5,000,000 stock options at a price of
$0.11 per share, expiring November 17, 2024. The options vest in equal installments quarterly starting February 18, 2020.
b) Pursuant
to a consulting agreement with an effective date of November 14, 2017, a total of $60,000 (2018 - $60,000)
was paid or accrued to the Company's CFO. On November 9, 2018, the CFO was granted 4,000,000 stock options
for continued service. The options are exercisable until November 8, 2023 at a price of $0.09 per stock option
(Note 5) and vest quarterly in equal installments beginning March 31, 2019. On July 15, 2019, the CFO was
granted an additional 4,000,000 stock options for continued service. The options are exercisable until July
14, 2024 at a price of $0.26 per share. On November 18, 2019, the CFO was granted 4,000,000 stock options
at a price of $0.11 per share, expiring November 17, 2024. The options vest in equal installments quarterly
starting February 18, 2020. During the year ending December 31, 2019, the Company reimbursed a company controlled
by the CFO a total of $12,600 (2018 - $12,600) in office rent.
c) Entered
into a directorship agreement with an effective date of January 1, 2017 with a director of the Company. On
November 9, 2018, the director was granted 1,000,000 stock options for continued service. The options are
exercisable until November 8, 2023 at a price of $0.09 per share (Note 5) and vest quarterly in equal installments
beginning March 31, 2019. On
July 15, 2019, pursuant to a mutual agreement, the director’s vested options for 1,000,000 shares at $0.08 per share,
expiring December 31, 2019, were cancelled. New stock options were granted for 1,000,000 shares of common stock at a price
of $0.26 per share and expiring July 14, 2024. The options vest in equal installments quarterly starting October 13, 2019.
On July 15, 2019, the director was also granted stock options for continued service for 2,000,000 shares of common stock
at a price of $0.26 per share, expiring July 14, 2024. The options vest in equal installments quarterly starting October
13, 2019. On November 18, 2019, the director was granted additional stock options for 1,000,000 stock options at a price
of $0.11 per share, expiring November 17, 2024. The options vest in equal installments quarterly starting February 18,
2020.
d) The
Company recognized $1,704,723 (2018 - $310,962) in share-based compensation associated with stock options
granted to key management personnel.</t>
  </si>
  <si>
    <t>9. Commitments and Contingency</t>
  </si>
  <si>
    <t>Commitments and Contingencies Disclosure [Abstract]</t>
  </si>
  <si>
    <t>Commitments and Contingency</t>
  </si>
  <si>
    <t>Note
9. Commitments and Contingency Commitments As
at December 31, 2019, the Company has the following commitments:
a) Entered
into a consulting agreement with an effective date of January 1, 2017 whereby the Company would pay
the consultant $7,000 per month for providing research and development services. On November 9, 2018,
the consultant was granted an additional 5,000,000 stock options for continued service. The options
are exercisable until November 8, 2023 at a price of $0.09 per share (Note 5) and vest quarterly in
equal installments beginning March 31, 2019. On
July 15, 2019, pursuant to a mutual agreement, the consultant’s vested options for 5,000,000 shares at $0.04 per
share, expiring February 28, 2020, and vested options for 5,000,000 shares at $0.08 per share, expiring December 31, 2019,
were cancelled. New stock options were granted for 10,000,000 shares of common stock at a price of $0.26 per share and
expiring July 14, 2024. The options vest in equal installments quarterly starting October 13, 2019. On July 15, 2019,
the consultant was also granted stock options for continued service for 5,000,000 shares of common stock at a price of
$0.26 per share, expiring July 14, 2024. The options vest in equal installments quarterly starting October 13, 2019. On
November 18, 2019, the consultant was granted additional stock options for 5,000,000 stock options at a price of $0.11
per share, expiring November 17, 2024.
b) Entered
into a consulting agreement for research and investor relations consulting services effective January
1, 2018. The consultant was granted 400,000 stock options exercisable into common shares of the Company
at a price of $0.06 per share until December 31, 2022 (Note 5). The options vest in equal instalments
on a quarterly basis beginning March 31, 2018. On September 1, 2018, the consultant was granted an
additional 600,000 stock options exercisable into common shares of the Company at a price of $0.08
per share until August 31, 2023. The options vest in equal instalments on a quarterly basis beginning
December 31, 2018.
c) On
June 29, 2018, the Company entered into an amendment to a Collaborative Research Agreement (the “CREA”)
initially entered into with the University of British Columbia during fiscal 2016 which required two
additional instalments of CAD $54,600 ($41,369) due on June 30, 2018 and CAD $54,600 ($41,392) due
on December 1, 2018. The CREA can be terminated by either party with 30 days’ written notice.
As of December 31, 2019, a total of $nil is included in prepaid expenses and deposits (December 31,
2018 - $nil) pertaining to the CREA. On
January 4, 2018, the Company entered into an additional agreement with the University of British Columbia, making a payment
of CAD $50,001 ($40,140) for research services to be provided over a term of 1 year.
d) Entered
into a consulting agreement effective January 1, 2018, whereby the Company would pay the consultant $1,000 per month for a
term of 1 year for providing public relations services, unless otherwise terminated by either party with at least 30 days’
notice. The consultant was also granted 400,000 stock options exercisable into common shares of the Company until December
31, 2022 at a price of $0.06 per share (Note 5). The options vest quarterly in equal installments beginning March
31, 2018.
e) On
May 1, 2019, entered into consulting agreements for investor relations consulting services with two firms. The consultants
were granted 800,000 stock options each (for a total of 1,600,000) exercisable into common shares of the Company at a price
of $0.13 per share until May 6, 2023. (Note 5). The options vest 400,000 shares to each of the two consultants
on May 6, 2019 and 400,000 each, one on July 17, 2019 and one on August 1, 2019. The agreements also call for monthly payments
of $5,000 to each of the two consultants over a term of 1 year. The agreements can be cancelled at any time with 30 days’
notice.
f) Entered
into a consulting agreement effective April 1, 2019, whereby the Company would pay the consultant $1,500 per month minimum
plus travel expenses for a term of 1 year for providing research consulting services, unless otherwise terminated by either
party with at least 30 days’ notice. On July 15, 2019, the consultant was also granted 500,000 stock options exercisable
into common shares of the Company until July 14, 2024 at a price of $0.26 per share. The options vest quarterly in equal
installments beginning October 13, 2019.
g) Entered
into a Collaborative Research Agreement (the “CREA”) on February 20, 2019 with the University of Dalhousie until
March 31, 2020. Pursuant to the CREA, the Company will pay a total of CAD $112,000. Dalhousie agrees to invoice the Company
in four installments of CAD $28,000 ($20,982 USD) as research services progress. The CREA can be terminated by either party
with 30 days’ written notice. As of December 31, 2019, a total of $nil is included in prepaid expenses and deposits
(December 31, 2018 - $nil) pertaining to the CREA. Contingency The
Company was delinquent in filing certain income tax returns with the U.S. Internal Revenue Service and reports disclosing its
interest in foreign bank accounts on form TDF 90-22.1, "Report of Foreign Bank and Financial Accounts" ("FBARs").
In September 2015, the Company filed the delinquent income tax returns and has sought waivers of any penalties under the IRS Offshore
Voluntary Disclosure Program for late filing of the returns and FBARs. Under the program, the IRS has indicated that it
will not impose a penalty for the failure to file delinquent income tax returns if there are no under reported tax liabilities.
On November 30, 2017, the Company received a letter from the IRS concluding their review of the Company's tax returns under the
program and accepting the returns as filed. No penalties have been assessed by the IRS to date, and management does not
believe that the Company will incur any penalties relating to the tax years submitted under the program.</t>
  </si>
  <si>
    <t>10. Income Taxes</t>
  </si>
  <si>
    <t>Income Taxes</t>
  </si>
  <si>
    <t>Note
10. Income Taxes As
a Nevada corporation, the Company is liable for taxes in the United States. As of December 31, 2019, the Company did not
have any income for tax purposes and therefore, no tax liability or expense has been recorded in these financial statements (December
31, 2018 – none). A
reconciliation of income taxes at statutory rates with the reported taxes is as follows:
2019 2018
Net
loss for the year $ (4,197,897 ) $ (1,216,343 )
Expected
income tax recovery $ (882,000 ) $ (255,000 )
Non-deductible
expenses 713,000 136,000
Impact
of change of future tax rate — 3,632,000
Adjustment
to prior years provision versus statutory tax returns 69,000 (13,000 )
Change
in valuation allowance 100,000 (3,500,000 )
Total
income tax expense (recovery) $ — $ —
The
Company’s deferred tax assets that have not been recognized are as follows:
Tax
benefit of net operating loss carry forward 6,100,000 6,000,000
Valuation
allowance (6,100,000 ) (6,000,000 )
$ — $ — The
Company has tax losses of approximately $29,000,000 (December 31, 2018 - $28,360,000) to reduce future taxable income. The
tax losses expire in years starting from 2028. The
deferred tax asset associated with the tax loss carry forward is approximately $6,100,000 (December 31, 2018 - $6,000,000).
The Company has provided a full valuation allowance against the deferred tax asset since it is more likely than not that the asset
will not be realized. The difference between the Company's statutory income tax rate of (21%) and its effective rate of
zero is primarily attributable to the valuation allowance provided on deferred taxes arising from net operating loss carry forwards.</t>
  </si>
  <si>
    <t>11. Subsequent Event</t>
  </si>
  <si>
    <t>Subsequent Events [Abstract]</t>
  </si>
  <si>
    <t>Subsequent Event</t>
  </si>
  <si>
    <t>Note 11. Subsequent Event Entered
into a Clinical Supply Agreement (the “CSA”) on January 14, 2020 with Alberta Health Services and the Governors of
the University of Alberta (the “Institution”) and Dr. James Shapiro. The agreement requires Protokinetix to supply
PKX-001 free of charge and in sufficient quantity to conduct the clinical study by Dr. James Shapiro. The delivery date is estimated
to be late February 2020.</t>
  </si>
  <si>
    <t>2. Summary of Significant Accounting Policies (Policies)</t>
  </si>
  <si>
    <t>Basis of Presentation</t>
  </si>
  <si>
    <t>Basis
of Presentation The
accompanying financial statements have been prepared by the Company in accordance with accounting principles generally accepted
in the United States of America ("US GAAP") and are expressed in United States dollars.</t>
  </si>
  <si>
    <t>Use of Estimates</t>
  </si>
  <si>
    <t>Use
of Estimates Preparation
of financial statements in conformity with U.S. GAAP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the Company's financial statements include estimates
as to valuation of equity- related instruments issued, deferred income taxes and the useful life and impairment of intangible
assets.</t>
  </si>
  <si>
    <t>Cash Cash
consists of funds held in checking accounts. Cash balances may exceed federally insured limits from time to time.</t>
  </si>
  <si>
    <t>Fair Value of Financial Instruments</t>
  </si>
  <si>
    <t>Fair
Value of Financial Instruments Financial
instruments, which includes cash, accounts payable and accrued liabilities are carried at amortized cost, which management believes
approximates fair value due to the short-term nature of these instruments. The
Company measures the fair value of financial assets and liabilities pursuant to ASC 820 "Fair Value Measurements and Disclosures"
which defines fair value, establishes a framework for measuring fair value, and expands disclosures about fair value measurements.
ASC 820 establishes a fair value hierarchy, which requires an entity to maximize the use of observable inputs and minimize the
use of unobservable inputs when measuring fair value. The policy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Level
1 inputs are used to measure cash. At December 31, 2019, there were no other assets or liabilities subject to additional disclosure.</t>
  </si>
  <si>
    <t>Income
Taxes The
Company accounts for income taxes following the assets and liability method in accordance with the ASC 740 "Income Taxes."
Under such method, deferred tax assets and liabilities are recognized for the future tax consequences attributable to differences
between the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Deferred tax assets and liabilities are measured using
enacted tax rates expected to apply to taxable income in the years that the asset is expected to be recovered or the liability
settled.</t>
  </si>
  <si>
    <t>Intangible assets - patent and patent application costs</t>
  </si>
  <si>
    <t>Intangible
assets – patent and patent application costs The
Company owns intangible assets consisting of certain patents and patent applications. Intangible assets acquired separately are
measured on initial recognition at cost. Following initial recognition, intangible assets are carried at cost less any accumulated
amortization and any accumulated impairment losses. Subsequent expenditures are capitalized only when they increase the future
economic benefits embodied in the specific asset to which they relate. All other expenditures are recognized in profit or loss
as incurred. As
at December 31, 2019, the Company does not hold any intangible assets with indefinite lives. Intangible
assets with finite lives are amortized over the useful economic life and assessed for impairment whenever there is an indication
that the intangible asset may be impaired. The amortization method and amortization period of an intangible asset with a finite
life is reviewed at least annually. Changes
in the expected useful life or the expected pattern of consumption of future economic benefits embodied in the asset is accounted
for by changing the amortization period or method, as appropriate, and are treated as changes in accounting estimates. Amortization
is recognized in profit or loss on a straight-line basis over the estimated useful lives of the Company's patents, whereas no
amortization has been recognized on the patent application costs at December 31, 2019.</t>
  </si>
  <si>
    <t>Research and Development Costs</t>
  </si>
  <si>
    <t>Research
and Development Costs Research
and development costs are expensed as incurred.</t>
  </si>
  <si>
    <t>Loss per Share and Potentially Dilutive Securities</t>
  </si>
  <si>
    <t>Loss
per Share and Potentially Dilutive Securities Basic
loss per share is computed by dividing the net loss available to common stockholders by the weighted average number of common
shares outstanding in the period. Diluted loss per share takes into consideration common shares outstanding (computed under
basic earnings per share) and potentially dilutive securities. The effect of 91,450,000 stock options (December 31, 2018
– 58,600,000) and 8,500,000 warrants (December 31, 2018 – 6,000,000) were not included in the computation of diluted
earnings per share for all periods presented because it was anti-dilutive due to the Company's losses.</t>
  </si>
  <si>
    <t>Share-Based Compensation</t>
  </si>
  <si>
    <t>Share-Based
Compensation The
Company has granted warrants and options to purchase shares of the Company's common stock to various parties for consulting services.
The fair values of the warrants and options issued have been estimated using the Black-Scholes Option Pricing Model. The
Company accounts for stock compensation with persons classified as employees for accounting purposes in accordance with ASC 718
"Compensation – Stock Compensation", which recognizes awards at fair value on the date of grant and recognition
of compensation over the service period for awards expected to vest. Cliff Vesting is used and awards vest on the last day
of the vesting period. The fair value of stock options is determined using the Black-Scholes Option Pricing Model. The fair value
of common shares issued for services is determined based on the Company's stock price on the date of issuance. Share-based
compensation for non-employees in exchange for goods and services used or consumed in an entity’s own operations are also
recorded at fair value on the measurement date and accounted for in accordance with ASC 718. The measurement of share-based compensation
is subject to periodic adjustment as the underlying instruments vest. The fair value of stock options is estimated using the Black-Scholes
Option Pricing Model and the compensation charges are amortized over the vesting period.</t>
  </si>
  <si>
    <t>Common stock</t>
  </si>
  <si>
    <t>Common
stock Common
stock issued for non-monetary consideration are recorded at their fair value on the measurement date and classified as equity.
The measurement date is defined as the earliest of the date at which the commitment for performance by the counterparty to earn
the common shares is reached or the date at which the counterparty's performance is complete. Transaction costs directly attributable
to the issuance of common stock, units and stock options are recognized as a deduction from equity, net of any tax effects.</t>
  </si>
  <si>
    <t>Related Party Transactions</t>
  </si>
  <si>
    <t>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Recent Accounting Pronouncements</t>
  </si>
  <si>
    <t>Recent
Accounting Pronouncements In
February 2016, the FASB issued ASU 2016-02, Leases (Topic 842) ASU
2016-02 was originally required to be adopted on a modified retrospective basis, meaning the new leasing model would need to be
applied to the earliest year presented in the financial statements and thereafter. However, in July 2018, the FASB issued ASU
No. 2018-11, Leases (Topic 842): Targeted Improvements, Leases (Topic 842): Narrow Scope Improvements for Lessors The
Company adopted this standard on January 1, 2019. The adoption did not have any impact on the Company’s financial statements.</t>
  </si>
  <si>
    <t>3. Prepaid Expenses and Deposits (Tables)</t>
  </si>
  <si>
    <t>Prepaid expenses and deposits outstanding</t>
  </si>
  <si>
    <t xml:space="preserve">The
following summarizes the Company's prepaid expenses and deposits outstanding as at December 31, 2019 and 2018:
2019 2018
Rental
deposit $ 1,050 $ 1,050
$ 1,050 $ 1,050 </t>
  </si>
  <si>
    <t>4. Intangible Assets (Tables)</t>
  </si>
  <si>
    <t>Intangible asset transactions</t>
  </si>
  <si>
    <t xml:space="preserve">ntangible
asset transactions are summarized as follows:
Patent
Rights Patent
Application Total
Cost
Balance,
December 31, 2017 $ 30,000 $ 130,528 $ 160,528
Additions — 37,743 37,743
Balance,
December 31, 2018 $ 30,000 $ 168,271 $ 198,271
Additions — 22,737 22,737
Balance,
December 31, 2019 $ 30,000 $ 191,008 $ 221,008
Accumulated
amortization
Balance,
December 31, 2017 $ 7,500 $ — $ 7,500
Amortization 3,000 — 3,000
Balance,
December 31, 2018 $ 10,500 $ — $ 10,500
Amortization 3,000 — 3,000
Balance,
December 31, 2019 $ 13,500 $ — $ 13,500
Net
carrying amounts
December
31, 2017 $ 22,500 $ 130,528 $ 153,028
December
31, 2018 $ 19,500 $ 168,271 $ 187,771
December
31, 2019 $ 16,500 $ 191,008 $ 207,508 </t>
  </si>
  <si>
    <t>5. Stock Options (Tables)</t>
  </si>
  <si>
    <t>Schedule of Share-based Compensation, Stock Options, Activity</t>
  </si>
  <si>
    <t xml:space="preserve">Stock
option transactions are summarized as follows:
Number
of Weighted
Average Exercise Price Weighted
Average Remaining Life
$ (Years)
Outstanding,
December 31, 2018 58,600,000 0.07
Options
cancelled (16,000,000 ) 0.07
Options
exercised (250,000 ) 0.07
Options
granted 49,100,000 0.21
Outstanding,
December 31, 2019 91,450,000 0.14 3.51
Number
of Weighted
Average Exercise Price Weighted
Average Remaining Life
$ (Years)
Outstanding,
December 31, 2017 44,100,000 0.06
Options
granted 16,400,000 0.05
Options
expired (1,900,000 ) 0.10
Outstanding,
December 31, 2018 58,600,000 0.07 2.60 </t>
  </si>
  <si>
    <t>Schedule of valuation assumptions for options</t>
  </si>
  <si>
    <t>he weighted average assumptions used in the pricing model for these options are as follows:
December
31, 2019 December
31, 2018
Risk-free
interest rate 2.42 % 1.50 %
Dividend
yield 0.00 % 0.00 %
Expected
stock price volatility 140.21 % 125.00 %
Expected
forfeiture rate 0.00 % 0.00 %
Expected
life 4.95
years 3.45
years</t>
  </si>
  <si>
    <t>Schedule of options by exercise price</t>
  </si>
  <si>
    <t xml:space="preserve">The
following non-qualified stock options were outstanding and exercisable at December 31, 2019:
Expiry
date Exercise
Price Number
of Options Number
of
$
February
25, 2020 0.04 2,000,000 —
December 31, 2020 0.05 12,200,000 12,200,000
August 31, 2021 0.06 11,000,000 11,000,000
November 14, 2021 0.07 750,000 750,000
December 31, 2022 0.06 800,000 800,000
August 31, 2023 0.08 600,000 600,000
November 08, 2023 0.09 15,000,000 15,000,000
May 2, 2023 0.13 1,600,000 1,600,000
July 14, 2024 0.26 32,500,000 8,250,000
November
17, 2024 0.11 15,000,000 —
91,450,000 50,200,000 </t>
  </si>
  <si>
    <t>6. Warrants (Tables)</t>
  </si>
  <si>
    <t>Schedule of Assumptions Used</t>
  </si>
  <si>
    <t>Total share-based compensation of $238,625 was recorded in connection with
the warrant modification, based on the following assumptions used in the Black-Scholes Option Pricing Model:
Warrants
on cancellation Warrants
replaced
Risk-free
interest rate 2.41 % 2.41 %
Dividend
yield 0.00 % 0.00 %
Expected
stock price volatility 170.47 % 143.71 %
Expected
forfeiture rate 0.00 % 0.00 %
Expected
life 0.77
years 5
years</t>
  </si>
  <si>
    <t>Schedule of Warrant Activity</t>
  </si>
  <si>
    <t xml:space="preserve">Warrant
transactions are summarized as follows:
Number
of Weighted
Average Exercise Price
$
Outstanding,
December 31, 2017 6,500,000 0.11
Warrants
expired (500,000 ) 0.25
Outstanding,
December 31, 2018 6,000,000 0.10
Warrants
cancelled (6,000,000 ) 0.10
Warrants
granted 8,500,000 0.22
Outstanding,
December 31, 2019 8,500,000 0.22 </t>
  </si>
  <si>
    <t>Schedule of Stockholders' Equity Note, Warrants or Rights</t>
  </si>
  <si>
    <t xml:space="preserve">The
following warrants were outstanding and exercisable as at December 31, 2019:
Number
of Warrants Exercise
Price ($) Expiry
Date
6,000,000 0.26 July
14, 2024
833,333 0.12 October
15, 2022
250,000 0.12 October
21, 2022
116,667 0.12 November
1, 2022
83,334 0.12 November
12, 2022
833,333 0.12 December
1 , 2022
166,667 0.12 December
18, 2022
216,666 0.12 December
18, 2022
8,500,000 0.22 </t>
  </si>
  <si>
    <t>10. Income Taxes (Tables)</t>
  </si>
  <si>
    <t>Schedule of Effective Income Tax Reconciliation</t>
  </si>
  <si>
    <t xml:space="preserve">A
reconciliation of income taxes at statutory rates with the reported taxes is as follows:
2019 2018
Net
loss for the year $ (4,197,897 ) $ (1,216,343 )
Expected
income tax recovery $ (882,000 ) $ (255,000 )
Non-deductible
expenses 713,000 136,000
Impact
of change of future tax rate — 3,632,000
Adjustment
to prior years provision versus statutory tax returns 69,000 (13,000 )
Change
in valuation allowance 100,000 (3,500,000 )
Total
income tax expense (recovery) $ — $ — </t>
  </si>
  <si>
    <t>Schedule of Deferred Tax Assets</t>
  </si>
  <si>
    <t xml:space="preserve">The
Company’s deferred tax assets that have not been recognized are as follows:
2019 2018
Tax
benefit of net operating loss carry forward 6,100,000 6,000,000
Valuation
allowance (6,100,000 ) (6,000,000 )
$ — $ — </t>
  </si>
  <si>
    <t>2. Summary of Significant Accounting Policies (Details Narrative) - shares</t>
  </si>
  <si>
    <t>Stock Option [Member]</t>
  </si>
  <si>
    <t>Antidilutive Securities Excluded from Computation of Earnings Per Share</t>
  </si>
  <si>
    <t>Warrant [Member]</t>
  </si>
  <si>
    <t>3. Prepaid Expenses and Deposits (Details) - USD ($)</t>
  </si>
  <si>
    <t>Rental deposit</t>
  </si>
  <si>
    <t>4. Intangible Assets (Details) - USD ($)</t>
  </si>
  <si>
    <t>Dec. 31, 2017</t>
  </si>
  <si>
    <t>Cost</t>
  </si>
  <si>
    <t>Beginning balance</t>
  </si>
  <si>
    <t>Additions</t>
  </si>
  <si>
    <t>Ending balance</t>
  </si>
  <si>
    <t>Accumulated amortization</t>
  </si>
  <si>
    <t>Amortization</t>
  </si>
  <si>
    <t>Net carrying amounts</t>
  </si>
  <si>
    <t>Patent Rights [Member]</t>
  </si>
  <si>
    <t>Patent Application Rights [Member]</t>
  </si>
  <si>
    <t>4. Intangible Assets (Details Narrative) - USD ($)</t>
  </si>
  <si>
    <t>Dec. 31, 2016</t>
  </si>
  <si>
    <t>Direct cost</t>
  </si>
  <si>
    <t>Patents useful life</t>
  </si>
  <si>
    <t>10 years</t>
  </si>
  <si>
    <t>5. Stock Options (Details) - $ / shares</t>
  </si>
  <si>
    <t>Outstanding, beginning</t>
  </si>
  <si>
    <t>Options expired/ cancelled</t>
  </si>
  <si>
    <t>Options exercised</t>
  </si>
  <si>
    <t>Options granted</t>
  </si>
  <si>
    <t>Options expired</t>
  </si>
  <si>
    <t>Outstanding, ending</t>
  </si>
  <si>
    <t>Weighted average exercise price beginning balance</t>
  </si>
  <si>
    <t>Weighted Average Exercise Price, expired/ cacelled</t>
  </si>
  <si>
    <t>Weighted Average Exercise Price, exercised</t>
  </si>
  <si>
    <t>Weighted Average Exercise Price, granted</t>
  </si>
  <si>
    <t>Weighted Average Exercise Price, expired</t>
  </si>
  <si>
    <t>Weighed average exercise price ending balance</t>
  </si>
  <si>
    <t>Weighted Average Remaining Life</t>
  </si>
  <si>
    <t>3 years 6 months 3 days</t>
  </si>
  <si>
    <t>2 years 7 months 6 days</t>
  </si>
  <si>
    <t>5. Stock Options (Details 1)</t>
  </si>
  <si>
    <t>Expected forfeiture rate</t>
  </si>
  <si>
    <t>Risk-free interest rate</t>
  </si>
  <si>
    <t>2.42%</t>
  </si>
  <si>
    <t>1.50%</t>
  </si>
  <si>
    <t>Dividend yield</t>
  </si>
  <si>
    <t>0.00%</t>
  </si>
  <si>
    <t>Expected stock price volatility</t>
  </si>
  <si>
    <t>140.21%</t>
  </si>
  <si>
    <t>125.00%</t>
  </si>
  <si>
    <t>Expected life</t>
  </si>
  <si>
    <t>4 years 11 months 12 days</t>
  </si>
  <si>
    <t>3 years 5 months 12 days</t>
  </si>
  <si>
    <t>5. Stock Options (Details 2) - $ / shares</t>
  </si>
  <si>
    <t>Number of options exercisable</t>
  </si>
  <si>
    <t>February 25, 2020</t>
  </si>
  <si>
    <t>December 31, 2020</t>
  </si>
  <si>
    <t>August 31, 2021</t>
  </si>
  <si>
    <t>November 14, 2021</t>
  </si>
  <si>
    <t>December 31, 2022</t>
  </si>
  <si>
    <t>August 31, 2023</t>
  </si>
  <si>
    <t>November 08, 2023</t>
  </si>
  <si>
    <t>May 2, 2023</t>
  </si>
  <si>
    <t>July 14, 2024</t>
  </si>
  <si>
    <t>November 17, 2024</t>
  </si>
  <si>
    <t>5. Stock Options (Details Narrative) - USD ($)</t>
  </si>
  <si>
    <t>Common stock granted</t>
  </si>
  <si>
    <t>Aggregate intrinsic value</t>
  </si>
  <si>
    <t>Options [Member]</t>
  </si>
  <si>
    <t>Weighted average fair value of stock options granted per share</t>
  </si>
  <si>
    <t>Weighted average exercise price of exercisable stock options per share</t>
  </si>
  <si>
    <t>6. Warrants (Details)</t>
  </si>
  <si>
    <t>Warrants on cancellation</t>
  </si>
  <si>
    <t>2.41%</t>
  </si>
  <si>
    <t>170.47%</t>
  </si>
  <si>
    <t>9 months 7 days</t>
  </si>
  <si>
    <t>Warrants Replaced</t>
  </si>
  <si>
    <t>143.71%</t>
  </si>
  <si>
    <t>5 years</t>
  </si>
  <si>
    <t>6. Warrants (Details 1) - $ / shares</t>
  </si>
  <si>
    <t>Warrants expired/ cancelled</t>
  </si>
  <si>
    <t>Warrants granted</t>
  </si>
  <si>
    <t>Weighted average exercise price warrants expired/ cancelled</t>
  </si>
  <si>
    <t>Weighted average exercise price warrants granted</t>
  </si>
  <si>
    <t>6. Warrants (Details 2)</t>
  </si>
  <si>
    <t>Dec. 31, 2019$ / sharesshares</t>
  </si>
  <si>
    <t>Number of Warrants | shares</t>
  </si>
  <si>
    <t>Warrant Exercise Price | $ / shares</t>
  </si>
  <si>
    <t>Warrant One</t>
  </si>
  <si>
    <t>Expiry Date</t>
  </si>
  <si>
    <t>Warrant Two</t>
  </si>
  <si>
    <t>October 15, 2022</t>
  </si>
  <si>
    <t>Warrant Three</t>
  </si>
  <si>
    <t>October 21, 2022</t>
  </si>
  <si>
    <t>Warrant Four</t>
  </si>
  <si>
    <t>November 1, 2022</t>
  </si>
  <si>
    <t>Warrant Five</t>
  </si>
  <si>
    <t>November 12, 2022</t>
  </si>
  <si>
    <t>Warrant Six</t>
  </si>
  <si>
    <t>December 1 , 2022</t>
  </si>
  <si>
    <t>Warrant Seven</t>
  </si>
  <si>
    <t>December 18, 2022</t>
  </si>
  <si>
    <t>Warrant Eight</t>
  </si>
  <si>
    <t>7. Stockholders' Equity (Details Narrative) - USD ($)</t>
  </si>
  <si>
    <t>Dividends declared</t>
  </si>
  <si>
    <t>Investors</t>
  </si>
  <si>
    <t>Common stock issued</t>
  </si>
  <si>
    <t>Share price</t>
  </si>
  <si>
    <t>Gross proceeds from issue of common stock</t>
  </si>
  <si>
    <t>Investors One</t>
  </si>
  <si>
    <t>Investors Two</t>
  </si>
  <si>
    <t>Chief Financial Officer [Member]</t>
  </si>
  <si>
    <t>Investors Three</t>
  </si>
  <si>
    <t>Number of warrants purchased</t>
  </si>
  <si>
    <t>Warrant exercisable price</t>
  </si>
  <si>
    <t>Warrant term</t>
  </si>
  <si>
    <t>3 years</t>
  </si>
  <si>
    <t>Clarence Smith (CEO)</t>
  </si>
  <si>
    <t>Issuance of common stock pursuant to settlement of promissory notes, shares</t>
  </si>
  <si>
    <t>Issuance of common stock pursuant to settlement of promissory notes, amount</t>
  </si>
  <si>
    <t>8. Related Party Transactions and Balances (Details Narrative) - USD ($)</t>
  </si>
  <si>
    <t>Share based Compensation</t>
  </si>
  <si>
    <t>Payment to CFO</t>
  </si>
  <si>
    <t>Office rent</t>
  </si>
  <si>
    <t>9. Commitments and Contingency (Details Narrative) - USD ($)</t>
  </si>
  <si>
    <t>Prepaid expenses</t>
  </si>
  <si>
    <t>10. Income Taxes (Details) - USD ($)</t>
  </si>
  <si>
    <t>Expected income tax recovery</t>
  </si>
  <si>
    <t>Non-deductible expenses</t>
  </si>
  <si>
    <t>Impact of change of future tax rate</t>
  </si>
  <si>
    <t>Adjustment to prior years provision versus statutory tax returns</t>
  </si>
  <si>
    <t>Change in valuation allowance</t>
  </si>
  <si>
    <t>Total income tax expense (recovery)</t>
  </si>
  <si>
    <t>10. Income Taxes (Details 1) - USD ($)</t>
  </si>
  <si>
    <t>Tax benefit of net operating loss carry forward</t>
  </si>
  <si>
    <t>Valuation allowance</t>
  </si>
  <si>
    <t>Deferred Tax Assets, Net</t>
  </si>
  <si>
    <t>10. Income Taxes (Details Narrative) - USD ($)</t>
  </si>
  <si>
    <t>Income Taxes Details Narrative</t>
  </si>
  <si>
    <t>Income tax losses</t>
  </si>
  <si>
    <t>Deferred tax asset tax loss carry forward</t>
  </si>
  <si>
    <t>Tax losses expire</t>
  </si>
  <si>
    <t>Dec. 31,
		2028</t>
  </si>
  <si>
    <t>Statutory income tax rate</t>
  </si>
  <si>
    <t>(21.00%)</t>
  </si>
</sst>
</file>

<file path=xl/styles.xml><?xml version="1.0" encoding="utf-8"?>
<styleSheet xmlns="http://schemas.openxmlformats.org/spreadsheetml/2006/main">
  <numFmts count="3">
    <numFmt formatCode="_(&quot;$ &quot;#,##0_);_(&quot;$ &quot;(#,##0)" numFmtId="164"/>
    <numFmt formatCode="_(&quot;$ &quot;#,##0.0000000_);_(&quot;$ &quot;(#,##0.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3</v>
      </c>
    </row>
    <row r="12" spans="1:4">
      <c r="A12" s="4" t="s">
        <v>21</v>
      </c>
      <c r="B12" s="4" t="s">
        <v>22</v>
      </c>
    </row>
    <row r="13" spans="1:4">
      <c r="A13" s="4" t="s">
        <v>23</v>
      </c>
      <c r="B13" s="4" t="s">
        <v>13</v>
      </c>
    </row>
    <row r="14" spans="1:4">
      <c r="A14" s="4" t="s">
        <v>24</v>
      </c>
      <c r="B14" s="4" t="s">
        <v>25</v>
      </c>
    </row>
    <row r="15" spans="1:4">
      <c r="A15" s="4" t="s">
        <v>26</v>
      </c>
      <c r="B15" s="4" t="s">
        <v>25</v>
      </c>
    </row>
    <row r="16" spans="1:4">
      <c r="A16" s="4" t="s">
        <v>27</v>
      </c>
      <c r="B16" s="4" t="s">
        <v>28</v>
      </c>
    </row>
    <row r="17" spans="1:4">
      <c r="A17" s="4" t="s">
        <v>29</v>
      </c>
      <c r="B17" s="4" t="s">
        <v>30</v>
      </c>
    </row>
    <row r="18" spans="1:4">
      <c r="A18" s="4" t="s">
        <v>31</v>
      </c>
      <c r="B18" s="4" t="s">
        <v>28</v>
      </c>
    </row>
    <row r="19" spans="1:4">
      <c r="A19" s="4" t="s">
        <v>32</v>
      </c>
      <c r="B19" s="4" t="s">
        <v>33</v>
      </c>
    </row>
    <row r="20" spans="1:4">
      <c r="A20" s="4" t="s">
        <v>34</v>
      </c>
      <c r="D20" s="5" t="n">
        <v>40250581</v>
      </c>
    </row>
    <row r="21" spans="1:4">
      <c r="A21" s="4" t="s">
        <v>35</v>
      </c>
      <c r="C21" s="6" t="n">
        <v>275400259</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16</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16</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16</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16</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153</v>
      </c>
      <c r="B1" s="2" t="s">
        <v>1</v>
      </c>
    </row>
    <row r="2" spans="1:2">
      <c r="B2" s="2" t="s">
        <v>2</v>
      </c>
    </row>
    <row r="3" spans="1:2">
      <c r="A3" s="3" t="s">
        <v>116</v>
      </c>
    </row>
    <row r="4" spans="1:2">
      <c r="A4" s="4" t="s">
        <v>154</v>
      </c>
      <c r="B4" s="4" t="s">
        <v>155</v>
      </c>
    </row>
    <row r="5" spans="1:2">
      <c r="A5" s="4" t="s">
        <v>156</v>
      </c>
      <c r="B5" s="4" t="s">
        <v>157</v>
      </c>
    </row>
    <row r="6" spans="1:2">
      <c r="A6" s="4" t="s">
        <v>43</v>
      </c>
      <c r="B6" s="4" t="s">
        <v>158</v>
      </c>
    </row>
    <row r="7" spans="1:2">
      <c r="A7" s="4" t="s">
        <v>159</v>
      </c>
      <c r="B7" s="4" t="s">
        <v>160</v>
      </c>
    </row>
    <row r="8" spans="1:2">
      <c r="A8" s="4" t="s">
        <v>147</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1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377349</v>
      </c>
      <c r="C3" s="5" t="n">
        <v>136029</v>
      </c>
    </row>
    <row r="4" spans="1:3">
      <c r="A4" s="4" t="s">
        <v>44</v>
      </c>
      <c r="B4" s="6" t="n">
        <v>1050</v>
      </c>
      <c r="C4" s="6" t="n">
        <v>1050</v>
      </c>
    </row>
    <row r="5" spans="1:3">
      <c r="A5" s="4" t="s">
        <v>45</v>
      </c>
      <c r="B5" s="6" t="n">
        <v>378399</v>
      </c>
      <c r="C5" s="6" t="n">
        <v>137079</v>
      </c>
    </row>
    <row r="6" spans="1:3">
      <c r="A6" s="4" t="s">
        <v>46</v>
      </c>
      <c r="B6" s="6" t="n">
        <v>207508</v>
      </c>
      <c r="C6" s="6" t="n">
        <v>187771</v>
      </c>
    </row>
    <row r="7" spans="1:3">
      <c r="A7" s="4" t="s">
        <v>47</v>
      </c>
      <c r="B7" s="6" t="n">
        <v>585907</v>
      </c>
      <c r="C7" s="6" t="n">
        <v>324850</v>
      </c>
    </row>
    <row r="8" spans="1:3">
      <c r="A8" s="3" t="s">
        <v>48</v>
      </c>
    </row>
    <row r="9" spans="1:3">
      <c r="A9" s="4" t="s">
        <v>49</v>
      </c>
      <c r="B9" s="6" t="n">
        <v>25520</v>
      </c>
      <c r="C9" s="6" t="n">
        <v>78885</v>
      </c>
    </row>
    <row r="10" spans="1:3">
      <c r="A10" s="4" t="s">
        <v>50</v>
      </c>
      <c r="B10" s="6" t="n">
        <v>25520</v>
      </c>
      <c r="C10" s="6" t="n">
        <v>78885</v>
      </c>
    </row>
    <row r="11" spans="1:3">
      <c r="A11" s="3" t="s">
        <v>51</v>
      </c>
    </row>
    <row r="12" spans="1:3">
      <c r="A12" s="4" t="s">
        <v>52</v>
      </c>
      <c r="B12" s="6" t="n">
        <v>1472</v>
      </c>
      <c r="C12" s="6" t="n">
        <v>1389</v>
      </c>
    </row>
    <row r="13" spans="1:3">
      <c r="A13" s="4" t="s">
        <v>53</v>
      </c>
      <c r="B13" s="6" t="n">
        <v>36107058</v>
      </c>
      <c r="C13" s="6" t="n">
        <v>31594822</v>
      </c>
    </row>
    <row r="14" spans="1:3">
      <c r="A14" s="4" t="s">
        <v>54</v>
      </c>
      <c r="B14" s="6" t="n">
        <v>-35548143</v>
      </c>
      <c r="C14" s="6" t="n">
        <v>-31350246</v>
      </c>
    </row>
    <row r="15" spans="1:3">
      <c r="A15" s="4" t="s">
        <v>55</v>
      </c>
      <c r="B15" s="6" t="n">
        <v>560387</v>
      </c>
      <c r="C15" s="6" t="n">
        <v>245965</v>
      </c>
    </row>
    <row r="16" spans="1:3">
      <c r="A16" s="4" t="s">
        <v>56</v>
      </c>
      <c r="B16" s="5" t="n">
        <v>585907</v>
      </c>
      <c r="C16" s="5" t="n">
        <v>3248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26</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82</v>
      </c>
      <c r="B1" s="2" t="s">
        <v>1</v>
      </c>
    </row>
    <row r="2" spans="1:2">
      <c r="B2" s="2" t="s">
        <v>2</v>
      </c>
    </row>
    <row r="3" spans="1:2">
      <c r="A3" s="3" t="s">
        <v>116</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16</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1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01</v>
      </c>
      <c r="B1" s="2" t="s">
        <v>1</v>
      </c>
    </row>
    <row r="2" spans="1:3">
      <c r="B2" s="2" t="s">
        <v>2</v>
      </c>
      <c r="C2" s="2" t="s">
        <v>41</v>
      </c>
    </row>
    <row r="3" spans="1:3">
      <c r="A3" s="4" t="s">
        <v>202</v>
      </c>
    </row>
    <row r="4" spans="1:3">
      <c r="A4" s="4" t="s">
        <v>203</v>
      </c>
      <c r="B4" s="6" t="n">
        <v>91450000</v>
      </c>
      <c r="C4" s="6" t="n">
        <v>58600000</v>
      </c>
    </row>
    <row r="5" spans="1:3">
      <c r="A5" s="4" t="s">
        <v>204</v>
      </c>
    </row>
    <row r="6" spans="1:3">
      <c r="A6" s="4" t="s">
        <v>203</v>
      </c>
      <c r="B6" s="6" t="n">
        <v>8500000</v>
      </c>
      <c r="C6" s="6" t="n">
        <v>60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05</v>
      </c>
      <c r="B1" s="2" t="s">
        <v>2</v>
      </c>
      <c r="C1" s="2" t="s">
        <v>41</v>
      </c>
    </row>
    <row r="2" spans="1:3">
      <c r="A2" s="3" t="s">
        <v>116</v>
      </c>
    </row>
    <row r="3" spans="1:3">
      <c r="A3" s="4" t="s">
        <v>206</v>
      </c>
      <c r="B3" s="5" t="n">
        <v>1050</v>
      </c>
      <c r="C3" s="5" t="n">
        <v>1050</v>
      </c>
    </row>
    <row r="4" spans="1:3">
      <c r="A4" s="4" t="s">
        <v>79</v>
      </c>
      <c r="B4" s="5" t="n">
        <v>1050</v>
      </c>
      <c r="C4" s="5" t="n">
        <v>10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207</v>
      </c>
      <c r="B1" s="2" t="s">
        <v>1</v>
      </c>
    </row>
    <row r="2" spans="1:4">
      <c r="B2" s="2" t="s">
        <v>2</v>
      </c>
      <c r="C2" s="2" t="s">
        <v>41</v>
      </c>
      <c r="D2" s="2" t="s">
        <v>208</v>
      </c>
    </row>
    <row r="3" spans="1:4">
      <c r="A3" s="3" t="s">
        <v>209</v>
      </c>
    </row>
    <row r="4" spans="1:4">
      <c r="A4" s="4" t="s">
        <v>210</v>
      </c>
      <c r="B4" s="5" t="n">
        <v>198271</v>
      </c>
      <c r="C4" s="5" t="n">
        <v>160528</v>
      </c>
    </row>
    <row r="5" spans="1:4">
      <c r="A5" s="4" t="s">
        <v>211</v>
      </c>
      <c r="B5" s="6" t="n">
        <v>22737</v>
      </c>
      <c r="C5" s="6" t="n">
        <v>37743</v>
      </c>
    </row>
    <row r="6" spans="1:4">
      <c r="A6" s="4" t="s">
        <v>212</v>
      </c>
      <c r="B6" s="6" t="n">
        <v>221008</v>
      </c>
      <c r="C6" s="6" t="n">
        <v>198271</v>
      </c>
    </row>
    <row r="7" spans="1:4">
      <c r="A7" s="3" t="s">
        <v>213</v>
      </c>
    </row>
    <row r="8" spans="1:4">
      <c r="A8" s="4" t="s">
        <v>210</v>
      </c>
      <c r="B8" s="6" t="n">
        <v>10500</v>
      </c>
      <c r="C8" s="6" t="n">
        <v>7500</v>
      </c>
    </row>
    <row r="9" spans="1:4">
      <c r="A9" s="4" t="s">
        <v>214</v>
      </c>
      <c r="B9" s="6" t="n">
        <v>3000</v>
      </c>
      <c r="C9" s="6" t="n">
        <v>3000</v>
      </c>
    </row>
    <row r="10" spans="1:4">
      <c r="A10" s="4" t="s">
        <v>212</v>
      </c>
      <c r="B10" s="6" t="n">
        <v>13500</v>
      </c>
      <c r="C10" s="6" t="n">
        <v>10500</v>
      </c>
    </row>
    <row r="11" spans="1:4">
      <c r="A11" s="4" t="s">
        <v>215</v>
      </c>
      <c r="B11" s="6" t="n">
        <v>207508</v>
      </c>
      <c r="C11" s="6" t="n">
        <v>187771</v>
      </c>
      <c r="D11" s="5" t="n">
        <v>153028</v>
      </c>
    </row>
    <row r="12" spans="1:4">
      <c r="A12" s="4" t="s">
        <v>216</v>
      </c>
    </row>
    <row r="13" spans="1:4">
      <c r="A13" s="3" t="s">
        <v>209</v>
      </c>
    </row>
    <row r="14" spans="1:4">
      <c r="A14" s="4" t="s">
        <v>210</v>
      </c>
      <c r="B14" s="6" t="n">
        <v>30000</v>
      </c>
      <c r="C14" s="6" t="n">
        <v>30000</v>
      </c>
    </row>
    <row r="15" spans="1:4">
      <c r="A15" s="4" t="s">
        <v>211</v>
      </c>
      <c r="B15" s="6" t="n">
        <v>0</v>
      </c>
      <c r="C15" s="6" t="n">
        <v>0</v>
      </c>
    </row>
    <row r="16" spans="1:4">
      <c r="A16" s="4" t="s">
        <v>212</v>
      </c>
      <c r="B16" s="6" t="n">
        <v>30000</v>
      </c>
      <c r="C16" s="6" t="n">
        <v>30000</v>
      </c>
    </row>
    <row r="17" spans="1:4">
      <c r="A17" s="3" t="s">
        <v>213</v>
      </c>
    </row>
    <row r="18" spans="1:4">
      <c r="A18" s="4" t="s">
        <v>210</v>
      </c>
      <c r="B18" s="6" t="n">
        <v>10500</v>
      </c>
      <c r="C18" s="6" t="n">
        <v>7500</v>
      </c>
    </row>
    <row r="19" spans="1:4">
      <c r="A19" s="4" t="s">
        <v>214</v>
      </c>
      <c r="B19" s="6" t="n">
        <v>3000</v>
      </c>
      <c r="C19" s="6" t="n">
        <v>3000</v>
      </c>
    </row>
    <row r="20" spans="1:4">
      <c r="A20" s="4" t="s">
        <v>212</v>
      </c>
      <c r="B20" s="6" t="n">
        <v>13500</v>
      </c>
      <c r="C20" s="6" t="n">
        <v>10500</v>
      </c>
    </row>
    <row r="21" spans="1:4">
      <c r="A21" s="4" t="s">
        <v>215</v>
      </c>
      <c r="B21" s="6" t="n">
        <v>16500</v>
      </c>
      <c r="C21" s="6" t="n">
        <v>19500</v>
      </c>
      <c r="D21" s="6" t="n">
        <v>22500</v>
      </c>
    </row>
    <row r="22" spans="1:4">
      <c r="A22" s="4" t="s">
        <v>217</v>
      </c>
    </row>
    <row r="23" spans="1:4">
      <c r="A23" s="3" t="s">
        <v>209</v>
      </c>
    </row>
    <row r="24" spans="1:4">
      <c r="A24" s="4" t="s">
        <v>210</v>
      </c>
      <c r="B24" s="6" t="n">
        <v>168271</v>
      </c>
      <c r="C24" s="6" t="n">
        <v>130528</v>
      </c>
    </row>
    <row r="25" spans="1:4">
      <c r="A25" s="4" t="s">
        <v>211</v>
      </c>
      <c r="B25" s="6" t="n">
        <v>22737</v>
      </c>
      <c r="C25" s="6" t="n">
        <v>37743</v>
      </c>
    </row>
    <row r="26" spans="1:4">
      <c r="A26" s="4" t="s">
        <v>212</v>
      </c>
      <c r="B26" s="6" t="n">
        <v>191008</v>
      </c>
      <c r="C26" s="6" t="n">
        <v>168271</v>
      </c>
    </row>
    <row r="27" spans="1:4">
      <c r="A27" s="3" t="s">
        <v>213</v>
      </c>
    </row>
    <row r="28" spans="1:4">
      <c r="A28" s="4" t="s">
        <v>210</v>
      </c>
      <c r="B28" s="6" t="n">
        <v>0</v>
      </c>
      <c r="C28" s="6" t="n">
        <v>0</v>
      </c>
    </row>
    <row r="29" spans="1:4">
      <c r="A29" s="4" t="s">
        <v>214</v>
      </c>
      <c r="B29" s="6" t="n">
        <v>0</v>
      </c>
      <c r="C29" s="6" t="n">
        <v>0</v>
      </c>
    </row>
    <row r="30" spans="1:4">
      <c r="A30" s="4" t="s">
        <v>212</v>
      </c>
      <c r="B30" s="6" t="n">
        <v>0</v>
      </c>
      <c r="C30" s="6" t="n">
        <v>0</v>
      </c>
    </row>
    <row r="31" spans="1:4">
      <c r="A31" s="4" t="s">
        <v>215</v>
      </c>
      <c r="B31" s="5" t="n">
        <v>191008</v>
      </c>
      <c r="C31" s="5" t="n">
        <v>168271</v>
      </c>
      <c r="D31" s="5" t="n">
        <v>13052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218</v>
      </c>
      <c r="B1" s="2" t="s">
        <v>1</v>
      </c>
    </row>
    <row r="2" spans="1:4">
      <c r="B2" s="2" t="s">
        <v>2</v>
      </c>
      <c r="C2" s="2" t="s">
        <v>41</v>
      </c>
      <c r="D2" s="2" t="s">
        <v>219</v>
      </c>
    </row>
    <row r="3" spans="1:4">
      <c r="A3" s="4" t="s">
        <v>214</v>
      </c>
      <c r="B3" s="5" t="n">
        <v>3000</v>
      </c>
      <c r="C3" s="5" t="n">
        <v>3000</v>
      </c>
    </row>
    <row r="4" spans="1:4">
      <c r="A4" s="4" t="s">
        <v>216</v>
      </c>
    </row>
    <row r="5" spans="1:4">
      <c r="A5" s="4" t="s">
        <v>220</v>
      </c>
      <c r="B5" s="5" t="n">
        <v>156008</v>
      </c>
      <c r="D5" s="5" t="n">
        <v>2415</v>
      </c>
    </row>
    <row r="6" spans="1:4">
      <c r="A6" s="4" t="s">
        <v>221</v>
      </c>
      <c r="B6" s="4" t="s">
        <v>222</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24"/>
    <col customWidth="1" max="3" min="3" width="24"/>
  </cols>
  <sheetData>
    <row r="1" spans="1:3">
      <c r="A1" s="1" t="s">
        <v>223</v>
      </c>
      <c r="B1" s="2" t="s">
        <v>1</v>
      </c>
    </row>
    <row r="2" spans="1:3">
      <c r="B2" s="2" t="s">
        <v>2</v>
      </c>
      <c r="C2" s="2" t="s">
        <v>41</v>
      </c>
    </row>
    <row r="3" spans="1:3">
      <c r="A3" s="3" t="s">
        <v>116</v>
      </c>
    </row>
    <row r="4" spans="1:3">
      <c r="A4" s="4" t="s">
        <v>224</v>
      </c>
      <c r="B4" s="6" t="n">
        <v>58600000</v>
      </c>
      <c r="C4" s="6" t="n">
        <v>44100000</v>
      </c>
    </row>
    <row r="5" spans="1:3">
      <c r="A5" s="4" t="s">
        <v>225</v>
      </c>
      <c r="B5" s="6" t="n">
        <v>-16000000</v>
      </c>
    </row>
    <row r="6" spans="1:3">
      <c r="A6" s="4" t="s">
        <v>226</v>
      </c>
      <c r="B6" s="6" t="n">
        <v>-250000</v>
      </c>
    </row>
    <row r="7" spans="1:3">
      <c r="A7" s="4" t="s">
        <v>227</v>
      </c>
      <c r="B7" s="6" t="n">
        <v>49100000</v>
      </c>
      <c r="C7" s="6" t="n">
        <v>16400000</v>
      </c>
    </row>
    <row r="8" spans="1:3">
      <c r="A8" s="4" t="s">
        <v>228</v>
      </c>
      <c r="B8" s="6" t="n">
        <v>91450000</v>
      </c>
      <c r="C8" s="6" t="n">
        <v>-1900000</v>
      </c>
    </row>
    <row r="9" spans="1:3">
      <c r="A9" s="4" t="s">
        <v>229</v>
      </c>
      <c r="B9" s="6" t="n">
        <v>91450000</v>
      </c>
      <c r="C9" s="6" t="n">
        <v>58600000</v>
      </c>
    </row>
    <row r="10" spans="1:3">
      <c r="A10" s="4" t="s">
        <v>230</v>
      </c>
      <c r="B10" s="8" t="n">
        <v>0.07000000000000001</v>
      </c>
      <c r="C10" s="8" t="n">
        <v>0.06</v>
      </c>
    </row>
    <row r="11" spans="1:3">
      <c r="A11" s="4" t="s">
        <v>231</v>
      </c>
      <c r="B11" s="9" t="n">
        <v>0.07000000000000001</v>
      </c>
    </row>
    <row r="12" spans="1:3">
      <c r="A12" s="4" t="s">
        <v>232</v>
      </c>
      <c r="B12" s="9" t="n">
        <v>0.07000000000000001</v>
      </c>
    </row>
    <row r="13" spans="1:3">
      <c r="A13" s="4" t="s">
        <v>233</v>
      </c>
      <c r="B13" s="9" t="n">
        <v>0.21</v>
      </c>
      <c r="C13" s="9" t="n">
        <v>0.09</v>
      </c>
    </row>
    <row r="14" spans="1:3">
      <c r="A14" s="4" t="s">
        <v>234</v>
      </c>
      <c r="C14" s="9" t="n">
        <v>0.1</v>
      </c>
    </row>
    <row r="15" spans="1:3">
      <c r="A15" s="4" t="s">
        <v>235</v>
      </c>
      <c r="B15" s="8" t="n">
        <v>0.14</v>
      </c>
      <c r="C15" s="8" t="n">
        <v>0.07000000000000001</v>
      </c>
    </row>
    <row r="16" spans="1:3">
      <c r="A16" s="4" t="s">
        <v>236</v>
      </c>
      <c r="B16" s="4" t="s">
        <v>237</v>
      </c>
      <c r="C16" s="4" t="s">
        <v>23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26"/>
    <col customWidth="1" max="3" min="3" width="25"/>
  </cols>
  <sheetData>
    <row r="1" spans="1:3">
      <c r="A1" s="1" t="s">
        <v>239</v>
      </c>
      <c r="B1" s="2" t="s">
        <v>1</v>
      </c>
    </row>
    <row r="2" spans="1:3">
      <c r="B2" s="2" t="s">
        <v>2</v>
      </c>
      <c r="C2" s="2" t="s">
        <v>41</v>
      </c>
    </row>
    <row r="3" spans="1:3">
      <c r="A3" s="3" t="s">
        <v>240</v>
      </c>
    </row>
    <row r="4" spans="1:3">
      <c r="A4" s="4" t="s">
        <v>241</v>
      </c>
      <c r="B4" s="4" t="s">
        <v>242</v>
      </c>
      <c r="C4" s="4" t="s">
        <v>243</v>
      </c>
    </row>
    <row r="5" spans="1:3">
      <c r="A5" s="4" t="s">
        <v>244</v>
      </c>
      <c r="B5" s="4" t="s">
        <v>245</v>
      </c>
      <c r="C5" s="4" t="s">
        <v>245</v>
      </c>
    </row>
    <row r="6" spans="1:3">
      <c r="A6" s="4" t="s">
        <v>246</v>
      </c>
      <c r="B6" s="4" t="s">
        <v>247</v>
      </c>
      <c r="C6" s="4" t="s">
        <v>248</v>
      </c>
    </row>
    <row r="7" spans="1:3">
      <c r="A7" s="4" t="s">
        <v>240</v>
      </c>
      <c r="B7" s="4" t="s">
        <v>245</v>
      </c>
      <c r="C7" s="4" t="s">
        <v>245</v>
      </c>
    </row>
    <row r="8" spans="1:3">
      <c r="A8" s="4" t="s">
        <v>249</v>
      </c>
      <c r="B8" s="4" t="s">
        <v>250</v>
      </c>
      <c r="C8" s="4" t="s">
        <v>2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41</v>
      </c>
    </row>
    <row r="2" spans="1:3">
      <c r="A2" s="3" t="s">
        <v>58</v>
      </c>
    </row>
    <row r="3" spans="1:3">
      <c r="A3" s="4" t="s">
        <v>59</v>
      </c>
      <c r="B3" s="7" t="n">
        <v>5.3e-06</v>
      </c>
      <c r="C3" s="7" t="n">
        <v>5.3e-06</v>
      </c>
    </row>
    <row r="4" spans="1:3">
      <c r="A4" s="4" t="s">
        <v>60</v>
      </c>
      <c r="B4" s="6" t="n">
        <v>400000000</v>
      </c>
      <c r="C4" s="6" t="n">
        <v>400000000</v>
      </c>
    </row>
    <row r="5" spans="1:3">
      <c r="A5" s="4" t="s">
        <v>61</v>
      </c>
      <c r="B5" s="6" t="n">
        <v>275400259</v>
      </c>
      <c r="C5" s="6" t="n">
        <v>259785766</v>
      </c>
    </row>
    <row r="6" spans="1:3">
      <c r="A6" s="4" t="s">
        <v>62</v>
      </c>
      <c r="B6" s="6" t="n">
        <v>275400259</v>
      </c>
      <c r="C6" s="6" t="n">
        <v>2597857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52</v>
      </c>
      <c r="B1" s="2" t="s">
        <v>2</v>
      </c>
      <c r="C1" s="2" t="s">
        <v>41</v>
      </c>
      <c r="D1" s="2" t="s">
        <v>208</v>
      </c>
    </row>
    <row r="2" spans="1:4">
      <c r="A2" s="4" t="s">
        <v>235</v>
      </c>
      <c r="B2" s="8" t="n">
        <v>0.14</v>
      </c>
      <c r="C2" s="8" t="n">
        <v>0.07000000000000001</v>
      </c>
      <c r="D2" s="8" t="n">
        <v>0.06</v>
      </c>
    </row>
    <row r="3" spans="1:4">
      <c r="A3" s="4" t="s">
        <v>229</v>
      </c>
      <c r="B3" s="6" t="n">
        <v>91450000</v>
      </c>
      <c r="C3" s="6" t="n">
        <v>58600000</v>
      </c>
      <c r="D3" s="6" t="n">
        <v>44100000</v>
      </c>
    </row>
    <row r="4" spans="1:4">
      <c r="A4" s="4" t="s">
        <v>253</v>
      </c>
      <c r="B4" s="6" t="n">
        <v>50200000</v>
      </c>
    </row>
    <row r="5" spans="1:4">
      <c r="A5" s="4" t="s">
        <v>254</v>
      </c>
    </row>
    <row r="6" spans="1:4">
      <c r="A6" s="4" t="s">
        <v>235</v>
      </c>
      <c r="B6" s="8" t="n">
        <v>0.04</v>
      </c>
    </row>
    <row r="7" spans="1:4">
      <c r="A7" s="4" t="s">
        <v>229</v>
      </c>
      <c r="B7" s="6" t="n">
        <v>2000000</v>
      </c>
    </row>
    <row r="8" spans="1:4">
      <c r="A8" s="4" t="s">
        <v>253</v>
      </c>
      <c r="B8" s="6" t="n">
        <v>0</v>
      </c>
    </row>
    <row r="9" spans="1:4">
      <c r="A9" s="4" t="s">
        <v>255</v>
      </c>
    </row>
    <row r="10" spans="1:4">
      <c r="A10" s="4" t="s">
        <v>235</v>
      </c>
      <c r="B10" s="8" t="n">
        <v>0.05</v>
      </c>
    </row>
    <row r="11" spans="1:4">
      <c r="A11" s="4" t="s">
        <v>229</v>
      </c>
      <c r="B11" s="6" t="n">
        <v>12200000</v>
      </c>
    </row>
    <row r="12" spans="1:4">
      <c r="A12" s="4" t="s">
        <v>253</v>
      </c>
      <c r="B12" s="6" t="n">
        <v>12200000</v>
      </c>
    </row>
    <row r="13" spans="1:4">
      <c r="A13" s="4" t="s">
        <v>256</v>
      </c>
    </row>
    <row r="14" spans="1:4">
      <c r="A14" s="4" t="s">
        <v>235</v>
      </c>
      <c r="B14" s="8" t="n">
        <v>0.06</v>
      </c>
    </row>
    <row r="15" spans="1:4">
      <c r="A15" s="4" t="s">
        <v>229</v>
      </c>
      <c r="B15" s="6" t="n">
        <v>11000000</v>
      </c>
    </row>
    <row r="16" spans="1:4">
      <c r="A16" s="4" t="s">
        <v>253</v>
      </c>
      <c r="B16" s="6" t="n">
        <v>11000000</v>
      </c>
    </row>
    <row r="17" spans="1:4">
      <c r="A17" s="4" t="s">
        <v>257</v>
      </c>
    </row>
    <row r="18" spans="1:4">
      <c r="A18" s="4" t="s">
        <v>235</v>
      </c>
      <c r="B18" s="8" t="n">
        <v>0.07000000000000001</v>
      </c>
    </row>
    <row r="19" spans="1:4">
      <c r="A19" s="4" t="s">
        <v>229</v>
      </c>
      <c r="B19" s="6" t="n">
        <v>750000</v>
      </c>
    </row>
    <row r="20" spans="1:4">
      <c r="A20" s="4" t="s">
        <v>253</v>
      </c>
      <c r="B20" s="6" t="n">
        <v>750000</v>
      </c>
    </row>
    <row r="21" spans="1:4">
      <c r="A21" s="4" t="s">
        <v>258</v>
      </c>
    </row>
    <row r="22" spans="1:4">
      <c r="A22" s="4" t="s">
        <v>235</v>
      </c>
      <c r="B22" s="8" t="n">
        <v>0.06</v>
      </c>
    </row>
    <row r="23" spans="1:4">
      <c r="A23" s="4" t="s">
        <v>229</v>
      </c>
      <c r="B23" s="6" t="n">
        <v>800000</v>
      </c>
    </row>
    <row r="24" spans="1:4">
      <c r="A24" s="4" t="s">
        <v>253</v>
      </c>
      <c r="B24" s="6" t="n">
        <v>800000</v>
      </c>
    </row>
    <row r="25" spans="1:4">
      <c r="A25" s="4" t="s">
        <v>259</v>
      </c>
    </row>
    <row r="26" spans="1:4">
      <c r="A26" s="4" t="s">
        <v>235</v>
      </c>
      <c r="B26" s="8" t="n">
        <v>0.08</v>
      </c>
    </row>
    <row r="27" spans="1:4">
      <c r="A27" s="4" t="s">
        <v>229</v>
      </c>
      <c r="B27" s="6" t="n">
        <v>600000</v>
      </c>
    </row>
    <row r="28" spans="1:4">
      <c r="A28" s="4" t="s">
        <v>253</v>
      </c>
      <c r="B28" s="6" t="n">
        <v>600000</v>
      </c>
    </row>
    <row r="29" spans="1:4">
      <c r="A29" s="4" t="s">
        <v>260</v>
      </c>
    </row>
    <row r="30" spans="1:4">
      <c r="A30" s="4" t="s">
        <v>235</v>
      </c>
      <c r="B30" s="8" t="n">
        <v>0.09</v>
      </c>
    </row>
    <row r="31" spans="1:4">
      <c r="A31" s="4" t="s">
        <v>229</v>
      </c>
      <c r="B31" s="6" t="n">
        <v>15000000</v>
      </c>
    </row>
    <row r="32" spans="1:4">
      <c r="A32" s="4" t="s">
        <v>253</v>
      </c>
      <c r="B32" s="6" t="n">
        <v>15000000</v>
      </c>
    </row>
    <row r="33" spans="1:4">
      <c r="A33" s="4" t="s">
        <v>261</v>
      </c>
    </row>
    <row r="34" spans="1:4">
      <c r="A34" s="4" t="s">
        <v>235</v>
      </c>
      <c r="B34" s="8" t="n">
        <v>0.13</v>
      </c>
    </row>
    <row r="35" spans="1:4">
      <c r="A35" s="4" t="s">
        <v>229</v>
      </c>
      <c r="B35" s="6" t="n">
        <v>1600000</v>
      </c>
    </row>
    <row r="36" spans="1:4">
      <c r="A36" s="4" t="s">
        <v>253</v>
      </c>
      <c r="B36" s="6" t="n">
        <v>1600000</v>
      </c>
    </row>
    <row r="37" spans="1:4">
      <c r="A37" s="4" t="s">
        <v>262</v>
      </c>
    </row>
    <row r="38" spans="1:4">
      <c r="A38" s="4" t="s">
        <v>235</v>
      </c>
      <c r="B38" s="8" t="n">
        <v>0.26</v>
      </c>
    </row>
    <row r="39" spans="1:4">
      <c r="A39" s="4" t="s">
        <v>229</v>
      </c>
      <c r="B39" s="6" t="n">
        <v>32500000</v>
      </c>
    </row>
    <row r="40" spans="1:4">
      <c r="A40" s="4" t="s">
        <v>253</v>
      </c>
      <c r="B40" s="6" t="n">
        <v>8250000</v>
      </c>
    </row>
    <row r="41" spans="1:4">
      <c r="A41" s="4" t="s">
        <v>263</v>
      </c>
    </row>
    <row r="42" spans="1:4">
      <c r="A42" s="4" t="s">
        <v>235</v>
      </c>
      <c r="B42" s="8" t="n">
        <v>0.11</v>
      </c>
    </row>
    <row r="43" spans="1:4">
      <c r="A43" s="4" t="s">
        <v>229</v>
      </c>
      <c r="B43" s="6" t="n">
        <v>15000000</v>
      </c>
    </row>
    <row r="44" spans="1:4">
      <c r="A44" s="4" t="s">
        <v>253</v>
      </c>
      <c r="B44"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64</v>
      </c>
      <c r="B1" s="2" t="s">
        <v>1</v>
      </c>
    </row>
    <row r="2" spans="1:3">
      <c r="B2" s="2" t="s">
        <v>2</v>
      </c>
      <c r="C2" s="2" t="s">
        <v>41</v>
      </c>
    </row>
    <row r="3" spans="1:3">
      <c r="A3" s="4" t="s">
        <v>265</v>
      </c>
      <c r="B3" s="6" t="n">
        <v>89450000</v>
      </c>
      <c r="C3" s="6" t="n">
        <v>0</v>
      </c>
    </row>
    <row r="4" spans="1:3">
      <c r="A4" s="4" t="s">
        <v>266</v>
      </c>
      <c r="B4" s="5" t="n">
        <v>1005350</v>
      </c>
      <c r="C4" s="5" t="n">
        <v>572000</v>
      </c>
    </row>
    <row r="5" spans="1:3">
      <c r="A5" s="4" t="s">
        <v>70</v>
      </c>
      <c r="B5" s="5" t="n">
        <v>3395319</v>
      </c>
      <c r="C5" s="5" t="n">
        <v>648773</v>
      </c>
    </row>
    <row r="6" spans="1:3">
      <c r="A6" s="4" t="s">
        <v>267</v>
      </c>
    </row>
    <row r="7" spans="1:3">
      <c r="A7" s="4" t="s">
        <v>268</v>
      </c>
      <c r="B7" s="8" t="n">
        <v>0.07000000000000001</v>
      </c>
      <c r="C7" s="8" t="n">
        <v>0.06</v>
      </c>
    </row>
    <row r="8" spans="1:3">
      <c r="A8" s="4" t="s">
        <v>70</v>
      </c>
      <c r="B8" s="5" t="n">
        <v>3156694</v>
      </c>
      <c r="C8" s="5" t="n">
        <v>648773</v>
      </c>
    </row>
    <row r="9" spans="1:3">
      <c r="A9" s="4" t="s">
        <v>269</v>
      </c>
      <c r="B9" s="8" t="n">
        <v>0.1</v>
      </c>
      <c r="C9" s="8" t="n">
        <v>0.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270</v>
      </c>
      <c r="B1" s="2" t="s">
        <v>1</v>
      </c>
    </row>
    <row r="2" spans="1:3">
      <c r="B2" s="2" t="s">
        <v>2</v>
      </c>
      <c r="C2" s="2" t="s">
        <v>41</v>
      </c>
    </row>
    <row r="3" spans="1:3">
      <c r="A3" s="4" t="s">
        <v>240</v>
      </c>
      <c r="B3" s="4" t="s">
        <v>245</v>
      </c>
      <c r="C3" s="4" t="s">
        <v>245</v>
      </c>
    </row>
    <row r="4" spans="1:3">
      <c r="A4" s="4" t="s">
        <v>271</v>
      </c>
    </row>
    <row r="5" spans="1:3">
      <c r="A5" s="4" t="s">
        <v>241</v>
      </c>
      <c r="B5" s="4" t="s">
        <v>272</v>
      </c>
    </row>
    <row r="6" spans="1:3">
      <c r="A6" s="4" t="s">
        <v>244</v>
      </c>
      <c r="B6" s="4" t="s">
        <v>245</v>
      </c>
    </row>
    <row r="7" spans="1:3">
      <c r="A7" s="4" t="s">
        <v>246</v>
      </c>
      <c r="B7" s="4" t="s">
        <v>273</v>
      </c>
    </row>
    <row r="8" spans="1:3">
      <c r="A8" s="4" t="s">
        <v>240</v>
      </c>
      <c r="B8" s="4" t="s">
        <v>245</v>
      </c>
    </row>
    <row r="9" spans="1:3">
      <c r="A9" s="4" t="s">
        <v>249</v>
      </c>
      <c r="B9" s="4" t="s">
        <v>274</v>
      </c>
    </row>
    <row r="10" spans="1:3">
      <c r="A10" s="4" t="s">
        <v>275</v>
      </c>
    </row>
    <row r="11" spans="1:3">
      <c r="A11" s="4" t="s">
        <v>241</v>
      </c>
      <c r="B11" s="4" t="s">
        <v>272</v>
      </c>
    </row>
    <row r="12" spans="1:3">
      <c r="A12" s="4" t="s">
        <v>244</v>
      </c>
      <c r="B12" s="4" t="s">
        <v>245</v>
      </c>
    </row>
    <row r="13" spans="1:3">
      <c r="A13" s="4" t="s">
        <v>246</v>
      </c>
      <c r="B13" s="4" t="s">
        <v>276</v>
      </c>
    </row>
    <row r="14" spans="1:3">
      <c r="A14" s="4" t="s">
        <v>240</v>
      </c>
      <c r="B14" s="4" t="s">
        <v>245</v>
      </c>
    </row>
    <row r="15" spans="1:3">
      <c r="A15" s="4" t="s">
        <v>249</v>
      </c>
      <c r="B15" s="4" t="s">
        <v>2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78</v>
      </c>
      <c r="B1" s="2" t="s">
        <v>1</v>
      </c>
    </row>
    <row r="2" spans="1:3">
      <c r="B2" s="2" t="s">
        <v>2</v>
      </c>
      <c r="C2" s="2" t="s">
        <v>41</v>
      </c>
    </row>
    <row r="3" spans="1:3">
      <c r="A3" s="4" t="s">
        <v>224</v>
      </c>
      <c r="B3" s="6" t="n">
        <v>58600000</v>
      </c>
      <c r="C3" s="6" t="n">
        <v>44100000</v>
      </c>
    </row>
    <row r="4" spans="1:3">
      <c r="A4" s="4" t="s">
        <v>229</v>
      </c>
      <c r="B4" s="6" t="n">
        <v>91450000</v>
      </c>
      <c r="C4" s="6" t="n">
        <v>58600000</v>
      </c>
    </row>
    <row r="5" spans="1:3">
      <c r="A5" s="4" t="s">
        <v>230</v>
      </c>
      <c r="B5" s="8" t="n">
        <v>0.07000000000000001</v>
      </c>
      <c r="C5" s="8" t="n">
        <v>0.06</v>
      </c>
    </row>
    <row r="6" spans="1:3">
      <c r="A6" s="4" t="s">
        <v>235</v>
      </c>
      <c r="B6" s="8" t="n">
        <v>0.14</v>
      </c>
      <c r="C6" s="8" t="n">
        <v>0.07000000000000001</v>
      </c>
    </row>
    <row r="7" spans="1:3">
      <c r="A7" s="4" t="s">
        <v>204</v>
      </c>
    </row>
    <row r="8" spans="1:3">
      <c r="A8" s="4" t="s">
        <v>224</v>
      </c>
      <c r="B8" s="6" t="n">
        <v>6000000</v>
      </c>
      <c r="C8" s="6" t="n">
        <v>6500000</v>
      </c>
    </row>
    <row r="9" spans="1:3">
      <c r="A9" s="4" t="s">
        <v>279</v>
      </c>
      <c r="B9" s="6" t="n">
        <v>-6000000</v>
      </c>
      <c r="C9" s="6" t="n">
        <v>-500000</v>
      </c>
    </row>
    <row r="10" spans="1:3">
      <c r="A10" s="4" t="s">
        <v>280</v>
      </c>
      <c r="B10" s="6" t="n">
        <v>8500000</v>
      </c>
    </row>
    <row r="11" spans="1:3">
      <c r="A11" s="4" t="s">
        <v>229</v>
      </c>
      <c r="B11" s="6" t="n">
        <v>8500000</v>
      </c>
      <c r="C11" s="6" t="n">
        <v>6000000</v>
      </c>
    </row>
    <row r="12" spans="1:3">
      <c r="A12" s="4" t="s">
        <v>230</v>
      </c>
      <c r="B12" s="8" t="n">
        <v>0.1</v>
      </c>
      <c r="C12" s="8" t="n">
        <v>0.11</v>
      </c>
    </row>
    <row r="13" spans="1:3">
      <c r="A13" s="4" t="s">
        <v>281</v>
      </c>
      <c r="B13" s="9" t="n">
        <v>0.1</v>
      </c>
      <c r="C13" s="9" t="n">
        <v>0.25</v>
      </c>
    </row>
    <row r="14" spans="1:3">
      <c r="A14" s="4" t="s">
        <v>282</v>
      </c>
      <c r="B14" s="9" t="n">
        <v>0.22</v>
      </c>
    </row>
    <row r="15" spans="1:3">
      <c r="A15" s="4" t="s">
        <v>235</v>
      </c>
      <c r="B15" s="8" t="n">
        <v>0.22</v>
      </c>
      <c r="C15" s="8" t="n">
        <v>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36"/>
    <col customWidth="1" max="2" min="2" width="30"/>
  </cols>
  <sheetData>
    <row r="1" spans="1:2">
      <c r="A1" s="1" t="s">
        <v>283</v>
      </c>
      <c r="B1" s="2" t="s">
        <v>1</v>
      </c>
    </row>
    <row r="2" spans="1:2">
      <c r="B2" s="2" t="s">
        <v>284</v>
      </c>
    </row>
    <row r="3" spans="1:2">
      <c r="A3" s="4" t="s">
        <v>285</v>
      </c>
      <c r="B3" s="6" t="n">
        <v>8500000</v>
      </c>
    </row>
    <row r="4" spans="1:2">
      <c r="A4" s="4" t="s">
        <v>286</v>
      </c>
      <c r="B4" s="8" t="n">
        <v>0.22</v>
      </c>
    </row>
    <row r="5" spans="1:2">
      <c r="A5" s="4" t="s">
        <v>287</v>
      </c>
    </row>
    <row r="6" spans="1:2">
      <c r="A6" s="4" t="s">
        <v>285</v>
      </c>
      <c r="B6" s="6" t="n">
        <v>6000000</v>
      </c>
    </row>
    <row r="7" spans="1:2">
      <c r="A7" s="4" t="s">
        <v>286</v>
      </c>
      <c r="B7" s="8" t="n">
        <v>0.26</v>
      </c>
    </row>
    <row r="8" spans="1:2">
      <c r="A8" s="4" t="s">
        <v>288</v>
      </c>
      <c r="B8" s="4" t="s">
        <v>262</v>
      </c>
    </row>
    <row r="9" spans="1:2">
      <c r="A9" s="4" t="s">
        <v>289</v>
      </c>
    </row>
    <row r="10" spans="1:2">
      <c r="A10" s="4" t="s">
        <v>285</v>
      </c>
      <c r="B10" s="6" t="n">
        <v>833333</v>
      </c>
    </row>
    <row r="11" spans="1:2">
      <c r="A11" s="4" t="s">
        <v>286</v>
      </c>
      <c r="B11" s="8" t="n">
        <v>0.12</v>
      </c>
    </row>
    <row r="12" spans="1:2">
      <c r="A12" s="4" t="s">
        <v>288</v>
      </c>
      <c r="B12" s="4" t="s">
        <v>290</v>
      </c>
    </row>
    <row r="13" spans="1:2">
      <c r="A13" s="4" t="s">
        <v>291</v>
      </c>
    </row>
    <row r="14" spans="1:2">
      <c r="A14" s="4" t="s">
        <v>285</v>
      </c>
      <c r="B14" s="6" t="n">
        <v>250000</v>
      </c>
    </row>
    <row r="15" spans="1:2">
      <c r="A15" s="4" t="s">
        <v>286</v>
      </c>
      <c r="B15" s="8" t="n">
        <v>0.12</v>
      </c>
    </row>
    <row r="16" spans="1:2">
      <c r="A16" s="4" t="s">
        <v>288</v>
      </c>
      <c r="B16" s="4" t="s">
        <v>292</v>
      </c>
    </row>
    <row r="17" spans="1:2">
      <c r="A17" s="4" t="s">
        <v>293</v>
      </c>
    </row>
    <row r="18" spans="1:2">
      <c r="A18" s="4" t="s">
        <v>285</v>
      </c>
      <c r="B18" s="6" t="n">
        <v>116667</v>
      </c>
    </row>
    <row r="19" spans="1:2">
      <c r="A19" s="4" t="s">
        <v>286</v>
      </c>
      <c r="B19" s="8" t="n">
        <v>0.12</v>
      </c>
    </row>
    <row r="20" spans="1:2">
      <c r="A20" s="4" t="s">
        <v>288</v>
      </c>
      <c r="B20" s="4" t="s">
        <v>294</v>
      </c>
    </row>
    <row r="21" spans="1:2">
      <c r="A21" s="4" t="s">
        <v>295</v>
      </c>
    </row>
    <row r="22" spans="1:2">
      <c r="A22" s="4" t="s">
        <v>285</v>
      </c>
      <c r="B22" s="6" t="n">
        <v>83334</v>
      </c>
    </row>
    <row r="23" spans="1:2">
      <c r="A23" s="4" t="s">
        <v>286</v>
      </c>
      <c r="B23" s="8" t="n">
        <v>0.12</v>
      </c>
    </row>
    <row r="24" spans="1:2">
      <c r="A24" s="4" t="s">
        <v>288</v>
      </c>
      <c r="B24" s="4" t="s">
        <v>296</v>
      </c>
    </row>
    <row r="25" spans="1:2">
      <c r="A25" s="4" t="s">
        <v>297</v>
      </c>
    </row>
    <row r="26" spans="1:2">
      <c r="A26" s="4" t="s">
        <v>285</v>
      </c>
      <c r="B26" s="6" t="n">
        <v>833333</v>
      </c>
    </row>
    <row r="27" spans="1:2">
      <c r="A27" s="4" t="s">
        <v>286</v>
      </c>
      <c r="B27" s="8" t="n">
        <v>0.12</v>
      </c>
    </row>
    <row r="28" spans="1:2">
      <c r="A28" s="4" t="s">
        <v>288</v>
      </c>
      <c r="B28" s="4" t="s">
        <v>298</v>
      </c>
    </row>
    <row r="29" spans="1:2">
      <c r="A29" s="4" t="s">
        <v>299</v>
      </c>
    </row>
    <row r="30" spans="1:2">
      <c r="A30" s="4" t="s">
        <v>285</v>
      </c>
      <c r="B30" s="6" t="n">
        <v>166667</v>
      </c>
    </row>
    <row r="31" spans="1:2">
      <c r="A31" s="4" t="s">
        <v>286</v>
      </c>
      <c r="B31" s="8" t="n">
        <v>0.12</v>
      </c>
    </row>
    <row r="32" spans="1:2">
      <c r="A32" s="4" t="s">
        <v>288</v>
      </c>
      <c r="B32" s="4" t="s">
        <v>300</v>
      </c>
    </row>
    <row r="33" spans="1:2">
      <c r="A33" s="4" t="s">
        <v>301</v>
      </c>
    </row>
    <row r="34" spans="1:2">
      <c r="A34" s="4" t="s">
        <v>285</v>
      </c>
      <c r="B34" s="6" t="n">
        <v>216666</v>
      </c>
    </row>
    <row r="35" spans="1:2">
      <c r="A35" s="4" t="s">
        <v>286</v>
      </c>
      <c r="B35" s="8" t="n">
        <v>0.12</v>
      </c>
    </row>
    <row r="36" spans="1:2">
      <c r="A36" s="4" t="s">
        <v>288</v>
      </c>
      <c r="B36"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02</v>
      </c>
      <c r="B1" s="2" t="s">
        <v>1</v>
      </c>
    </row>
    <row r="2" spans="1:3">
      <c r="B2" s="2" t="s">
        <v>2</v>
      </c>
      <c r="C2" s="2" t="s">
        <v>41</v>
      </c>
    </row>
    <row r="3" spans="1:3">
      <c r="A3" s="4" t="s">
        <v>59</v>
      </c>
      <c r="B3" s="7" t="n">
        <v>5.3e-06</v>
      </c>
      <c r="C3" s="7" t="n">
        <v>5.3e-06</v>
      </c>
    </row>
    <row r="4" spans="1:3">
      <c r="A4" s="4" t="s">
        <v>60</v>
      </c>
      <c r="B4" s="6" t="n">
        <v>400000000</v>
      </c>
      <c r="C4" s="6" t="n">
        <v>400000000</v>
      </c>
    </row>
    <row r="5" spans="1:3">
      <c r="A5" s="4" t="s">
        <v>303</v>
      </c>
      <c r="B5" s="5" t="n">
        <v>0</v>
      </c>
      <c r="C5" s="5" t="n">
        <v>0</v>
      </c>
    </row>
    <row r="6" spans="1:3">
      <c r="A6" s="4" t="s">
        <v>91</v>
      </c>
      <c r="B6" s="4" t="s">
        <v>83</v>
      </c>
    </row>
    <row r="7" spans="1:3">
      <c r="A7" s="4" t="s">
        <v>304</v>
      </c>
    </row>
    <row r="8" spans="1:3">
      <c r="A8" s="4" t="s">
        <v>305</v>
      </c>
      <c r="B8" s="6" t="n">
        <v>750000</v>
      </c>
      <c r="C8" s="6" t="n">
        <v>1000000</v>
      </c>
    </row>
    <row r="9" spans="1:3">
      <c r="A9" s="4" t="s">
        <v>306</v>
      </c>
      <c r="B9" s="8" t="n">
        <v>0.06</v>
      </c>
      <c r="C9" s="8" t="n">
        <v>0.05</v>
      </c>
    </row>
    <row r="10" spans="1:3">
      <c r="A10" s="4" t="s">
        <v>307</v>
      </c>
      <c r="B10" s="5" t="n">
        <v>45000</v>
      </c>
      <c r="C10" s="5" t="n">
        <v>50000</v>
      </c>
    </row>
    <row r="11" spans="1:3">
      <c r="A11" s="4" t="s">
        <v>308</v>
      </c>
    </row>
    <row r="12" spans="1:3">
      <c r="A12" s="4" t="s">
        <v>305</v>
      </c>
      <c r="B12" s="6" t="n">
        <v>10000000</v>
      </c>
      <c r="C12" s="6" t="n">
        <v>3240760</v>
      </c>
    </row>
    <row r="13" spans="1:3">
      <c r="A13" s="4" t="s">
        <v>306</v>
      </c>
      <c r="B13" s="8" t="n">
        <v>0.05</v>
      </c>
      <c r="C13" s="8" t="n">
        <v>0.05</v>
      </c>
    </row>
    <row r="14" spans="1:3">
      <c r="A14" s="4" t="s">
        <v>307</v>
      </c>
      <c r="B14" s="5" t="n">
        <v>500000</v>
      </c>
      <c r="C14" s="5" t="n">
        <v>162038</v>
      </c>
    </row>
    <row r="15" spans="1:3">
      <c r="A15" s="4" t="s">
        <v>309</v>
      </c>
    </row>
    <row r="16" spans="1:3">
      <c r="A16" s="4" t="s">
        <v>305</v>
      </c>
      <c r="B16" s="6" t="n">
        <v>2266667</v>
      </c>
      <c r="C16" s="6" t="n">
        <v>1833333</v>
      </c>
    </row>
    <row r="17" spans="1:3">
      <c r="A17" s="4" t="s">
        <v>306</v>
      </c>
      <c r="B17" s="8" t="n">
        <v>0.12</v>
      </c>
      <c r="C17" s="8" t="n">
        <v>0.06</v>
      </c>
    </row>
    <row r="18" spans="1:3">
      <c r="A18" s="4" t="s">
        <v>307</v>
      </c>
      <c r="B18" s="5" t="n">
        <v>272000</v>
      </c>
      <c r="C18" s="5" t="n">
        <v>110000</v>
      </c>
    </row>
    <row r="19" spans="1:3">
      <c r="A19" s="4" t="s">
        <v>310</v>
      </c>
    </row>
    <row r="20" spans="1:3">
      <c r="A20" s="4" t="s">
        <v>90</v>
      </c>
      <c r="B20" s="6" t="n">
        <v>97826</v>
      </c>
    </row>
    <row r="21" spans="1:3">
      <c r="A21" s="4" t="s">
        <v>91</v>
      </c>
      <c r="B21" s="5" t="n">
        <v>250000</v>
      </c>
    </row>
    <row r="22" spans="1:3">
      <c r="A22" s="4" t="s">
        <v>311</v>
      </c>
    </row>
    <row r="23" spans="1:3">
      <c r="A23" s="4" t="s">
        <v>305</v>
      </c>
      <c r="B23" s="6" t="n">
        <v>2500000</v>
      </c>
    </row>
    <row r="24" spans="1:3">
      <c r="A24" s="4" t="s">
        <v>306</v>
      </c>
      <c r="B24" s="8" t="n">
        <v>0.12</v>
      </c>
    </row>
    <row r="25" spans="1:3">
      <c r="A25" s="4" t="s">
        <v>307</v>
      </c>
      <c r="B25" s="5" t="n">
        <v>300000</v>
      </c>
    </row>
    <row r="26" spans="1:3">
      <c r="A26" s="4" t="s">
        <v>312</v>
      </c>
      <c r="B26" s="6" t="n">
        <v>2500000</v>
      </c>
    </row>
    <row r="27" spans="1:3">
      <c r="A27" s="4" t="s">
        <v>313</v>
      </c>
      <c r="B27" s="8" t="n">
        <v>0.12</v>
      </c>
    </row>
    <row r="28" spans="1:3">
      <c r="A28" s="4" t="s">
        <v>314</v>
      </c>
      <c r="B28" s="4" t="s">
        <v>315</v>
      </c>
    </row>
    <row r="29" spans="1:3">
      <c r="A29" s="4" t="s">
        <v>316</v>
      </c>
    </row>
    <row r="30" spans="1:3">
      <c r="A30" s="4" t="s">
        <v>306</v>
      </c>
      <c r="B30" s="8" t="n">
        <v>0.05</v>
      </c>
    </row>
    <row r="31" spans="1:3">
      <c r="A31" s="4" t="s">
        <v>317</v>
      </c>
      <c r="C31" s="6" t="n">
        <v>2359240</v>
      </c>
    </row>
    <row r="32" spans="1:3">
      <c r="A32" s="4" t="s">
        <v>318</v>
      </c>
      <c r="C32" s="5" t="n">
        <v>1179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19</v>
      </c>
      <c r="B1" s="2" t="s">
        <v>1</v>
      </c>
    </row>
    <row r="2" spans="1:3">
      <c r="B2" s="2" t="s">
        <v>2</v>
      </c>
      <c r="C2" s="2" t="s">
        <v>41</v>
      </c>
    </row>
    <row r="3" spans="1:3">
      <c r="A3" s="4" t="s">
        <v>320</v>
      </c>
      <c r="B3" s="5" t="n">
        <v>1704723</v>
      </c>
      <c r="C3" s="5" t="n">
        <v>310962</v>
      </c>
    </row>
    <row r="4" spans="1:3">
      <c r="A4" s="4" t="s">
        <v>321</v>
      </c>
      <c r="B4" s="6" t="n">
        <v>60000</v>
      </c>
      <c r="C4" s="6" t="n">
        <v>60000</v>
      </c>
    </row>
    <row r="5" spans="1:3">
      <c r="A5" s="4" t="s">
        <v>310</v>
      </c>
    </row>
    <row r="6" spans="1:3">
      <c r="A6" s="4" t="s">
        <v>322</v>
      </c>
      <c r="B6" s="5" t="n">
        <v>9450</v>
      </c>
      <c r="C6" s="5" t="n">
        <v>94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3</v>
      </c>
      <c r="B1" s="2" t="s">
        <v>2</v>
      </c>
      <c r="C1" s="2" t="s">
        <v>41</v>
      </c>
    </row>
    <row r="2" spans="1:3">
      <c r="A2" s="3" t="s">
        <v>143</v>
      </c>
    </row>
    <row r="3" spans="1:3">
      <c r="A3" s="4" t="s">
        <v>324</v>
      </c>
      <c r="B3" s="5" t="n">
        <v>0</v>
      </c>
      <c r="C3"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25</v>
      </c>
      <c r="B1" s="2" t="s">
        <v>1</v>
      </c>
    </row>
    <row r="2" spans="1:3">
      <c r="B2" s="2" t="s">
        <v>2</v>
      </c>
      <c r="C2" s="2" t="s">
        <v>41</v>
      </c>
    </row>
    <row r="3" spans="1:3">
      <c r="A3" s="3" t="s">
        <v>116</v>
      </c>
    </row>
    <row r="4" spans="1:3">
      <c r="A4" s="4" t="s">
        <v>72</v>
      </c>
      <c r="B4" s="5" t="n">
        <v>-4197897</v>
      </c>
      <c r="C4" s="5" t="n">
        <v>-1216343</v>
      </c>
    </row>
    <row r="5" spans="1:3">
      <c r="A5" s="4" t="s">
        <v>326</v>
      </c>
      <c r="B5" s="6" t="n">
        <v>-882000</v>
      </c>
      <c r="C5" s="6" t="n">
        <v>-255000</v>
      </c>
    </row>
    <row r="6" spans="1:3">
      <c r="A6" s="4" t="s">
        <v>327</v>
      </c>
      <c r="B6" s="6" t="n">
        <v>713000</v>
      </c>
      <c r="C6" s="6" t="n">
        <v>136000</v>
      </c>
    </row>
    <row r="7" spans="1:3">
      <c r="A7" s="4" t="s">
        <v>328</v>
      </c>
      <c r="B7" s="6" t="n">
        <v>0</v>
      </c>
      <c r="C7" s="6" t="n">
        <v>3632000</v>
      </c>
    </row>
    <row r="8" spans="1:3">
      <c r="A8" s="4" t="s">
        <v>329</v>
      </c>
      <c r="B8" s="6" t="n">
        <v>69000</v>
      </c>
      <c r="C8" s="6" t="n">
        <v>-13000</v>
      </c>
    </row>
    <row r="9" spans="1:3">
      <c r="A9" s="4" t="s">
        <v>330</v>
      </c>
      <c r="B9" s="6" t="n">
        <v>100000</v>
      </c>
      <c r="C9" s="6" t="n">
        <v>-3500000</v>
      </c>
    </row>
    <row r="10" spans="1:3">
      <c r="A10" s="4" t="s">
        <v>331</v>
      </c>
      <c r="B10" s="5" t="n">
        <v>0</v>
      </c>
      <c r="C10"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2</v>
      </c>
      <c r="B1" s="2" t="s">
        <v>2</v>
      </c>
      <c r="C1" s="2" t="s">
        <v>41</v>
      </c>
    </row>
    <row r="2" spans="1:3">
      <c r="A2" s="3" t="s">
        <v>116</v>
      </c>
    </row>
    <row r="3" spans="1:3">
      <c r="A3" s="4" t="s">
        <v>333</v>
      </c>
      <c r="B3" s="5" t="n">
        <v>6100000</v>
      </c>
      <c r="C3" s="5" t="n">
        <v>6000000</v>
      </c>
    </row>
    <row r="4" spans="1:3">
      <c r="A4" s="4" t="s">
        <v>334</v>
      </c>
      <c r="B4" s="6" t="n">
        <v>-6100000</v>
      </c>
      <c r="C4" s="6" t="n">
        <v>-6000000</v>
      </c>
    </row>
    <row r="5" spans="1:3">
      <c r="A5" s="4" t="s">
        <v>335</v>
      </c>
      <c r="B5" s="5" t="n">
        <v>0</v>
      </c>
      <c r="C5"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3</v>
      </c>
      <c r="B1" s="2" t="s">
        <v>1</v>
      </c>
    </row>
    <row r="2" spans="1:3">
      <c r="B2" s="2" t="s">
        <v>2</v>
      </c>
      <c r="C2" s="2" t="s">
        <v>41</v>
      </c>
    </row>
    <row r="3" spans="1:3">
      <c r="A3" s="3" t="s">
        <v>64</v>
      </c>
    </row>
    <row r="4" spans="1:3">
      <c r="A4" s="4" t="s">
        <v>65</v>
      </c>
      <c r="B4" s="5" t="n">
        <v>3000</v>
      </c>
      <c r="C4" s="5" t="n">
        <v>3000</v>
      </c>
    </row>
    <row r="5" spans="1:3">
      <c r="A5" s="4" t="s">
        <v>66</v>
      </c>
      <c r="B5" s="6" t="n">
        <v>280438</v>
      </c>
      <c r="C5" s="6" t="n">
        <v>78074</v>
      </c>
    </row>
    <row r="6" spans="1:3">
      <c r="A6" s="4" t="s">
        <v>67</v>
      </c>
      <c r="B6" s="6" t="n">
        <v>0</v>
      </c>
      <c r="C6" s="6" t="n">
        <v>306</v>
      </c>
    </row>
    <row r="7" spans="1:3">
      <c r="A7" s="4" t="s">
        <v>68</v>
      </c>
      <c r="B7" s="6" t="n">
        <v>149619</v>
      </c>
      <c r="C7" s="6" t="n">
        <v>149123</v>
      </c>
    </row>
    <row r="8" spans="1:3">
      <c r="A8" s="4" t="s">
        <v>69</v>
      </c>
      <c r="B8" s="6" t="n">
        <v>369520</v>
      </c>
      <c r="C8" s="6" t="n">
        <v>337067</v>
      </c>
    </row>
    <row r="9" spans="1:3">
      <c r="A9" s="4" t="s">
        <v>70</v>
      </c>
      <c r="B9" s="6" t="n">
        <v>3395319</v>
      </c>
      <c r="C9" s="6" t="n">
        <v>648773</v>
      </c>
    </row>
    <row r="10" spans="1:3">
      <c r="A10" s="4" t="s">
        <v>71</v>
      </c>
      <c r="B10" s="6" t="n">
        <v>-4197897</v>
      </c>
      <c r="C10" s="6" t="n">
        <v>-1216343</v>
      </c>
    </row>
    <row r="11" spans="1:3">
      <c r="A11" s="4" t="s">
        <v>72</v>
      </c>
      <c r="B11" s="5" t="n">
        <v>-4197897</v>
      </c>
      <c r="C11" s="5" t="n">
        <v>-1216343</v>
      </c>
    </row>
    <row r="12" spans="1:3">
      <c r="A12" s="4" t="s">
        <v>73</v>
      </c>
      <c r="B12" s="8" t="n">
        <v>-0.02</v>
      </c>
      <c r="C12" s="5" t="n">
        <v>0</v>
      </c>
    </row>
    <row r="13" spans="1:3">
      <c r="A13" s="4" t="s">
        <v>74</v>
      </c>
      <c r="B13" s="6" t="n">
        <v>268984776</v>
      </c>
      <c r="C13" s="6" t="n">
        <v>2562171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36</v>
      </c>
      <c r="B1" s="2" t="s">
        <v>1</v>
      </c>
    </row>
    <row r="2" spans="1:3">
      <c r="B2" s="2" t="s">
        <v>2</v>
      </c>
      <c r="C2" s="2" t="s">
        <v>41</v>
      </c>
    </row>
    <row r="3" spans="1:3">
      <c r="A3" s="3" t="s">
        <v>337</v>
      </c>
    </row>
    <row r="4" spans="1:3">
      <c r="A4" s="4" t="s">
        <v>338</v>
      </c>
      <c r="B4" s="5" t="n">
        <v>29000000</v>
      </c>
      <c r="C4" s="5" t="n">
        <v>28360000</v>
      </c>
    </row>
    <row r="5" spans="1:3">
      <c r="A5" s="4" t="s">
        <v>339</v>
      </c>
      <c r="B5" s="5" t="n">
        <v>6100000</v>
      </c>
      <c r="C5" s="5" t="n">
        <v>6000000</v>
      </c>
    </row>
    <row r="6" spans="1:3">
      <c r="A6" s="4" t="s">
        <v>340</v>
      </c>
      <c r="B6" s="4" t="s">
        <v>341</v>
      </c>
    </row>
    <row r="7" spans="1:3">
      <c r="A7" s="4" t="s">
        <v>342</v>
      </c>
      <c r="B7" s="4" t="s">
        <v>3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20"/>
    <col customWidth="1" max="5" min="5" width="11"/>
  </cols>
  <sheetData>
    <row r="1" spans="1:5">
      <c r="A1" s="1" t="s">
        <v>75</v>
      </c>
      <c r="B1" s="2" t="s">
        <v>76</v>
      </c>
      <c r="C1" s="2" t="s">
        <v>77</v>
      </c>
      <c r="D1" s="2" t="s">
        <v>78</v>
      </c>
      <c r="E1" s="2" t="s">
        <v>79</v>
      </c>
    </row>
    <row r="2" spans="1:5">
      <c r="A2" s="4" t="s">
        <v>80</v>
      </c>
      <c r="B2" s="6" t="n">
        <v>251352433</v>
      </c>
    </row>
    <row r="3" spans="1:5">
      <c r="A3" s="4" t="s">
        <v>81</v>
      </c>
      <c r="B3" s="5" t="n">
        <v>1344</v>
      </c>
      <c r="C3" s="5" t="n">
        <v>30506094</v>
      </c>
      <c r="D3" s="5" t="n">
        <v>-30133903</v>
      </c>
      <c r="E3" s="5" t="n">
        <v>373595</v>
      </c>
    </row>
    <row r="4" spans="1:5">
      <c r="A4" s="4" t="s">
        <v>82</v>
      </c>
      <c r="B4" s="4" t="s">
        <v>83</v>
      </c>
      <c r="C4" s="6" t="n">
        <v>648773</v>
      </c>
      <c r="D4" s="4" t="s">
        <v>83</v>
      </c>
      <c r="E4" s="6" t="n">
        <v>648773</v>
      </c>
    </row>
    <row r="5" spans="1:5">
      <c r="A5" s="4" t="s">
        <v>84</v>
      </c>
      <c r="B5" s="6" t="n">
        <v>2359240</v>
      </c>
    </row>
    <row r="6" spans="1:5">
      <c r="A6" s="4" t="s">
        <v>85</v>
      </c>
      <c r="B6" s="5" t="n">
        <v>13</v>
      </c>
      <c r="C6" s="6" t="n">
        <v>117949</v>
      </c>
      <c r="D6" s="4" t="s">
        <v>83</v>
      </c>
      <c r="E6" s="6" t="n">
        <v>117962</v>
      </c>
    </row>
    <row r="7" spans="1:5">
      <c r="A7" s="4" t="s">
        <v>86</v>
      </c>
      <c r="B7" s="6" t="n">
        <v>1000000</v>
      </c>
    </row>
    <row r="8" spans="1:5">
      <c r="A8" s="4" t="s">
        <v>87</v>
      </c>
      <c r="B8" s="5" t="n">
        <v>5</v>
      </c>
      <c r="C8" s="6" t="n">
        <v>49995</v>
      </c>
      <c r="D8" s="4" t="s">
        <v>83</v>
      </c>
      <c r="E8" s="6" t="n">
        <v>50000</v>
      </c>
    </row>
    <row r="9" spans="1:5">
      <c r="A9" s="4" t="s">
        <v>86</v>
      </c>
      <c r="B9" s="6" t="n">
        <v>3240760</v>
      </c>
    </row>
    <row r="10" spans="1:5">
      <c r="A10" s="4" t="s">
        <v>87</v>
      </c>
      <c r="B10" s="5" t="n">
        <v>17</v>
      </c>
      <c r="C10" s="6" t="n">
        <v>162021</v>
      </c>
      <c r="D10" s="4" t="s">
        <v>83</v>
      </c>
      <c r="E10" s="6" t="n">
        <v>162038</v>
      </c>
    </row>
    <row r="11" spans="1:5">
      <c r="A11" s="4" t="s">
        <v>86</v>
      </c>
      <c r="B11" s="6" t="n">
        <v>1833333</v>
      </c>
    </row>
    <row r="12" spans="1:5">
      <c r="A12" s="4" t="s">
        <v>87</v>
      </c>
      <c r="B12" s="5" t="n">
        <v>10</v>
      </c>
      <c r="C12" s="6" t="n">
        <v>109990</v>
      </c>
      <c r="D12" s="4" t="s">
        <v>83</v>
      </c>
      <c r="E12" s="6" t="n">
        <v>110000</v>
      </c>
    </row>
    <row r="13" spans="1:5">
      <c r="A13" s="4" t="s">
        <v>72</v>
      </c>
      <c r="B13" s="4" t="s">
        <v>83</v>
      </c>
      <c r="C13" s="4" t="s">
        <v>83</v>
      </c>
      <c r="D13" s="6" t="n">
        <v>-1216343</v>
      </c>
      <c r="E13" s="6" t="n">
        <v>-1216343</v>
      </c>
    </row>
    <row r="14" spans="1:5">
      <c r="A14" s="4" t="s">
        <v>88</v>
      </c>
      <c r="B14" s="6" t="n">
        <v>259785766</v>
      </c>
    </row>
    <row r="15" spans="1:5">
      <c r="A15" s="4" t="s">
        <v>89</v>
      </c>
      <c r="B15" s="5" t="n">
        <v>1389</v>
      </c>
      <c r="C15" s="6" t="n">
        <v>31594822</v>
      </c>
      <c r="D15" s="6" t="n">
        <v>-31350246</v>
      </c>
      <c r="E15" s="6" t="n">
        <v>245965</v>
      </c>
    </row>
    <row r="16" spans="1:5">
      <c r="A16" s="4" t="s">
        <v>82</v>
      </c>
      <c r="B16" s="4" t="s">
        <v>83</v>
      </c>
      <c r="C16" s="6" t="n">
        <v>3395319</v>
      </c>
      <c r="D16" s="4" t="s">
        <v>83</v>
      </c>
      <c r="E16" s="6" t="n">
        <v>3395319</v>
      </c>
    </row>
    <row r="17" spans="1:5">
      <c r="A17" s="4" t="s">
        <v>90</v>
      </c>
      <c r="B17" s="6" t="n">
        <v>97826</v>
      </c>
    </row>
    <row r="18" spans="1:5">
      <c r="A18" s="4" t="s">
        <v>91</v>
      </c>
      <c r="B18" s="5" t="n">
        <v>1</v>
      </c>
      <c r="C18" s="6" t="n">
        <v>-1</v>
      </c>
      <c r="D18" s="4" t="s">
        <v>83</v>
      </c>
      <c r="E18" s="4" t="s">
        <v>83</v>
      </c>
    </row>
    <row r="19" spans="1:5">
      <c r="A19" s="4" t="s">
        <v>86</v>
      </c>
      <c r="B19" s="6" t="n">
        <v>15516667</v>
      </c>
    </row>
    <row r="20" spans="1:5">
      <c r="A20" s="4" t="s">
        <v>87</v>
      </c>
      <c r="B20" s="5" t="n">
        <v>82</v>
      </c>
      <c r="C20" s="6" t="n">
        <v>1116918</v>
      </c>
      <c r="D20" s="4" t="s">
        <v>83</v>
      </c>
      <c r="E20" s="6" t="n">
        <v>1117000</v>
      </c>
    </row>
    <row r="21" spans="1:5">
      <c r="A21" s="4" t="s">
        <v>72</v>
      </c>
      <c r="B21" s="4" t="s">
        <v>83</v>
      </c>
      <c r="C21" s="4" t="s">
        <v>83</v>
      </c>
      <c r="D21" s="6" t="n">
        <v>-4197897</v>
      </c>
      <c r="E21" s="6" t="n">
        <v>-4197897</v>
      </c>
    </row>
    <row r="22" spans="1:5">
      <c r="A22" s="4" t="s">
        <v>92</v>
      </c>
      <c r="B22" s="6" t="n">
        <v>275400259</v>
      </c>
    </row>
    <row r="23" spans="1:5">
      <c r="A23" s="4" t="s">
        <v>93</v>
      </c>
      <c r="B23" s="5" t="n">
        <v>1472</v>
      </c>
      <c r="C23" s="5" t="n">
        <v>36107058</v>
      </c>
      <c r="D23" s="5" t="n">
        <v>-35548143</v>
      </c>
      <c r="E23" s="5" t="n">
        <v>5603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4</v>
      </c>
      <c r="B1" s="2" t="s">
        <v>1</v>
      </c>
    </row>
    <row r="2" spans="1:3">
      <c r="B2" s="2" t="s">
        <v>2</v>
      </c>
      <c r="C2" s="2" t="s">
        <v>41</v>
      </c>
    </row>
    <row r="3" spans="1:3">
      <c r="A3" s="3" t="s">
        <v>95</v>
      </c>
    </row>
    <row r="4" spans="1:3">
      <c r="A4" s="4" t="s">
        <v>72</v>
      </c>
      <c r="B4" s="5" t="n">
        <v>-4197897</v>
      </c>
      <c r="C4" s="5" t="n">
        <v>-1216343</v>
      </c>
    </row>
    <row r="5" spans="1:3">
      <c r="A5" s="3" t="s">
        <v>96</v>
      </c>
    </row>
    <row r="6" spans="1:3">
      <c r="A6" s="4" t="s">
        <v>65</v>
      </c>
      <c r="B6" s="6" t="n">
        <v>3000</v>
      </c>
      <c r="C6" s="6" t="n">
        <v>3000</v>
      </c>
    </row>
    <row r="7" spans="1:3">
      <c r="A7" s="4" t="s">
        <v>97</v>
      </c>
      <c r="B7" s="6" t="n">
        <v>3395319</v>
      </c>
      <c r="C7" s="6" t="n">
        <v>648773</v>
      </c>
    </row>
    <row r="8" spans="1:3">
      <c r="A8" s="4" t="s">
        <v>98</v>
      </c>
      <c r="B8" s="6" t="n">
        <v>0</v>
      </c>
      <c r="C8" s="6" t="n">
        <v>306</v>
      </c>
    </row>
    <row r="9" spans="1:3">
      <c r="A9" s="3" t="s">
        <v>99</v>
      </c>
    </row>
    <row r="10" spans="1:3">
      <c r="A10" s="4" t="s">
        <v>100</v>
      </c>
      <c r="B10" s="6" t="n">
        <v>0</v>
      </c>
      <c r="C10" s="6" t="n">
        <v>61077</v>
      </c>
    </row>
    <row r="11" spans="1:3">
      <c r="A11" s="4" t="s">
        <v>49</v>
      </c>
      <c r="B11" s="6" t="n">
        <v>-51080</v>
      </c>
      <c r="C11" s="6" t="n">
        <v>49694</v>
      </c>
    </row>
    <row r="12" spans="1:3">
      <c r="A12" s="4" t="s">
        <v>101</v>
      </c>
      <c r="B12" s="6" t="n">
        <v>-850658</v>
      </c>
      <c r="C12" s="6" t="n">
        <v>-453493</v>
      </c>
    </row>
    <row r="13" spans="1:3">
      <c r="A13" s="3" t="s">
        <v>102</v>
      </c>
    </row>
    <row r="14" spans="1:3">
      <c r="A14" s="4" t="s">
        <v>103</v>
      </c>
      <c r="B14" s="6" t="n">
        <v>-25022</v>
      </c>
      <c r="C14" s="6" t="n">
        <v>-35458</v>
      </c>
    </row>
    <row r="15" spans="1:3">
      <c r="A15" s="4" t="s">
        <v>104</v>
      </c>
      <c r="B15" s="6" t="n">
        <v>-25022</v>
      </c>
      <c r="C15" s="6" t="n">
        <v>-35458</v>
      </c>
    </row>
    <row r="16" spans="1:3">
      <c r="A16" s="3" t="s">
        <v>105</v>
      </c>
    </row>
    <row r="17" spans="1:3">
      <c r="A17" s="4" t="s">
        <v>106</v>
      </c>
      <c r="B17" s="6" t="n">
        <v>1117000</v>
      </c>
      <c r="C17" s="6" t="n">
        <v>322038</v>
      </c>
    </row>
    <row r="18" spans="1:3">
      <c r="A18" s="4" t="s">
        <v>107</v>
      </c>
      <c r="B18" s="6" t="n">
        <v>1117000</v>
      </c>
      <c r="C18" s="6" t="n">
        <v>322038</v>
      </c>
    </row>
    <row r="19" spans="1:3">
      <c r="A19" s="4" t="s">
        <v>108</v>
      </c>
      <c r="B19" s="6" t="n">
        <v>241320</v>
      </c>
      <c r="C19" s="6" t="n">
        <v>-166913</v>
      </c>
    </row>
    <row r="20" spans="1:3">
      <c r="A20" s="4" t="s">
        <v>109</v>
      </c>
      <c r="B20" s="6" t="n">
        <v>136029</v>
      </c>
      <c r="C20" s="6" t="n">
        <v>302942</v>
      </c>
    </row>
    <row r="21" spans="1:3">
      <c r="A21" s="4" t="s">
        <v>110</v>
      </c>
      <c r="B21" s="6" t="n">
        <v>377349</v>
      </c>
      <c r="C21" s="6" t="n">
        <v>136029</v>
      </c>
    </row>
    <row r="22" spans="1:3">
      <c r="A22" s="4" t="s">
        <v>111</v>
      </c>
      <c r="B22" s="6" t="n">
        <v>0</v>
      </c>
      <c r="C22" s="6" t="n">
        <v>0</v>
      </c>
    </row>
    <row r="23" spans="1:3">
      <c r="A23" s="4" t="s">
        <v>112</v>
      </c>
      <c r="B23" s="6" t="n">
        <v>0</v>
      </c>
      <c r="C23" s="6" t="n">
        <v>0</v>
      </c>
    </row>
    <row r="24" spans="1:3">
      <c r="A24" s="3" t="s">
        <v>113</v>
      </c>
    </row>
    <row r="25" spans="1:3">
      <c r="A25" s="4" t="s">
        <v>114</v>
      </c>
      <c r="B25" s="5" t="n">
        <v>0</v>
      </c>
      <c r="C25" s="5" t="n">
        <v>22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9</v>
      </c>
      <c r="B1" s="2" t="s">
        <v>1</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16</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20:07:27Z</dcterms:created>
  <dcterms:modified xmlns:dcterms="http://purl.org/dc/terms/" xmlns:xsi="http://www.w3.org/2001/XMLSchema-instance" xsi:type="dcterms:W3CDTF">2020-02-18T20:07:27Z</dcterms:modified>
</cp:coreProperties>
</file>